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Acquisition of CommAgility" sheetId="11" state="visible" r:id="rId11"/>
    <sheet xmlns:r="http://schemas.openxmlformats.org/officeDocument/2006/relationships" name="Income Taxes" sheetId="12" state="visible" r:id="rId12"/>
    <sheet xmlns:r="http://schemas.openxmlformats.org/officeDocument/2006/relationships" name="Income_(Loss) per Common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ounting for Share-based Comp"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Accounting Policies, by Policy " sheetId="20" state="visible" r:id="rId20"/>
    <sheet xmlns:r="http://schemas.openxmlformats.org/officeDocument/2006/relationships" name="Accounting Pronouncements (Tabl" sheetId="21" state="visible" r:id="rId21"/>
    <sheet xmlns:r="http://schemas.openxmlformats.org/officeDocument/2006/relationships" name="Revenue (Tables)" sheetId="22" state="visible" r:id="rId22"/>
    <sheet xmlns:r="http://schemas.openxmlformats.org/officeDocument/2006/relationships" name="Acquisition of CommAgility (Tab" sheetId="23" state="visible" r:id="rId23"/>
    <sheet xmlns:r="http://schemas.openxmlformats.org/officeDocument/2006/relationships" name="Income_(Loss) per Common Share "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Accounting for Share-based Co28" sheetId="28" state="visible" r:id="rId28"/>
    <sheet xmlns:r="http://schemas.openxmlformats.org/officeDocument/2006/relationships" name="SEGMENT INFORMATION (Tables)" sheetId="29" state="visible" r:id="rId29"/>
    <sheet xmlns:r="http://schemas.openxmlformats.org/officeDocument/2006/relationships" name="Summary of Significant Accoun30" sheetId="30" state="visible" r:id="rId30"/>
    <sheet xmlns:r="http://schemas.openxmlformats.org/officeDocument/2006/relationships" name="Accounting Pronouncements (Deta" sheetId="31" state="visible" r:id="rId31"/>
    <sheet xmlns:r="http://schemas.openxmlformats.org/officeDocument/2006/relationships" name="Accounting Pronouncements (De32" sheetId="32" state="visible" r:id="rId32"/>
    <sheet xmlns:r="http://schemas.openxmlformats.org/officeDocument/2006/relationships" name="Revenue (Details)" sheetId="33" state="visible" r:id="rId33"/>
    <sheet xmlns:r="http://schemas.openxmlformats.org/officeDocument/2006/relationships" name="Revenue (Details) - Schedule of" sheetId="34" state="visible" r:id="rId34"/>
    <sheet xmlns:r="http://schemas.openxmlformats.org/officeDocument/2006/relationships" name="Prepaid Expenses and Other Cu35" sheetId="35" state="visible" r:id="rId35"/>
    <sheet xmlns:r="http://schemas.openxmlformats.org/officeDocument/2006/relationships" name="Acquisition of CommAgility (Det" sheetId="36" state="visible" r:id="rId36"/>
    <sheet xmlns:r="http://schemas.openxmlformats.org/officeDocument/2006/relationships" name="Acquisition of CommAgility (D37" sheetId="37" state="visible" r:id="rId37"/>
    <sheet xmlns:r="http://schemas.openxmlformats.org/officeDocument/2006/relationships" name="Income Taxes (Details)" sheetId="38" state="visible" r:id="rId38"/>
    <sheet xmlns:r="http://schemas.openxmlformats.org/officeDocument/2006/relationships" name="Income_(Loss) per Common Shar39" sheetId="39" state="visible" r:id="rId39"/>
    <sheet xmlns:r="http://schemas.openxmlformats.org/officeDocument/2006/relationships" name="Income_(Loss) per Common Shar40" sheetId="40" state="visible" r:id="rId40"/>
    <sheet xmlns:r="http://schemas.openxmlformats.org/officeDocument/2006/relationships" name="Inventories (Details)" sheetId="41" state="visible" r:id="rId41"/>
    <sheet xmlns:r="http://schemas.openxmlformats.org/officeDocument/2006/relationships" name="Inventories (Details) - Schedul"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Debt (Details)" sheetId="47" state="visible" r:id="rId47"/>
    <sheet xmlns:r="http://schemas.openxmlformats.org/officeDocument/2006/relationships" name="Debt (Details) - Schedule of De" sheetId="48" state="visible" r:id="rId48"/>
    <sheet xmlns:r="http://schemas.openxmlformats.org/officeDocument/2006/relationships" name="Accounting for Share-based Co49" sheetId="49" state="visible" r:id="rId49"/>
    <sheet xmlns:r="http://schemas.openxmlformats.org/officeDocument/2006/relationships" name="Accounting for Share-based Co50" sheetId="50" state="visible" r:id="rId50"/>
    <sheet xmlns:r="http://schemas.openxmlformats.org/officeDocument/2006/relationships" name="Accounting for Share-based Co51" sheetId="51" state="visible" r:id="rId51"/>
    <sheet xmlns:r="http://schemas.openxmlformats.org/officeDocument/2006/relationships" name="Accounting for Share-based Co52" sheetId="52" state="visible" r:id="rId52"/>
    <sheet xmlns:r="http://schemas.openxmlformats.org/officeDocument/2006/relationships" name="Accounting for Share-based Co53"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 xmlns:r="http://schemas.openxmlformats.org/officeDocument/2006/relationships" name="SEGMENT INFORMATION (Details)56" sheetId="56" state="visible" r:id="rId56"/>
    <sheet xmlns:r="http://schemas.openxmlformats.org/officeDocument/2006/relationships" name="SEGMENT INFORMATION (Details)57" sheetId="57" state="visible" r:id="rId57"/>
  </sheets>
  <definedNames/>
  <calcPr calcId="124519" fullCalcOnLoad="1"/>
</workbook>
</file>

<file path=xl/sharedStrings.xml><?xml version="1.0" encoding="utf-8"?>
<sst xmlns="http://schemas.openxmlformats.org/spreadsheetml/2006/main" uniqueCount="587">
  <si>
    <t>Document And Entity Information - shares</t>
  </si>
  <si>
    <t>6 Months Ended</t>
  </si>
  <si>
    <t>Jun. 30, 2018</t>
  </si>
  <si>
    <t>Jul. 31, 2018</t>
  </si>
  <si>
    <t>Document and Entity Information [Abstract]</t>
  </si>
  <si>
    <t>Entity Registrant Name</t>
  </si>
  <si>
    <t>WIRELESS TELECOM GROUP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Jun. 30,
		2018</t>
  </si>
  <si>
    <t>Document Fiscal Year Focus</t>
  </si>
  <si>
    <t>Document Fiscal Period Focus</t>
  </si>
  <si>
    <t>Q2</t>
  </si>
  <si>
    <t>CONDENSED CONSOLIDATED BALANCE SHEETS - USD ($) $ in Thousands</t>
  </si>
  <si>
    <t>Dec. 31, 2017</t>
  </si>
  <si>
    <t>CURRENT ASSETS</t>
  </si>
  <si>
    <t>Cash &amp; cash equivalents</t>
  </si>
  <si>
    <t>Accounts receivable - net of reserves of $66 and $44, respectively</t>
  </si>
  <si>
    <t>Inventories - net of reserves of $1,661 and $1,856, respectively</t>
  </si>
  <si>
    <t>Prepaid expenses and other current assets</t>
  </si>
  <si>
    <t>TOTAL CURRENT ASSETS</t>
  </si>
  <si>
    <t>PROPERTY PLANT AND EQUIPMENT - NET</t>
  </si>
  <si>
    <t>OTHER ASSETS</t>
  </si>
  <si>
    <t>Goodwill</t>
  </si>
  <si>
    <t>Acquired Intangible Assets, net</t>
  </si>
  <si>
    <t>Deferred income taxes</t>
  </si>
  <si>
    <t>Other</t>
  </si>
  <si>
    <t>TOTAL OTHER ASSETS</t>
  </si>
  <si>
    <t>TOTAL ASSETS</t>
  </si>
  <si>
    <t>CURRENT LIABILITIES</t>
  </si>
  <si>
    <t>Short term debt</t>
  </si>
  <si>
    <t>Accounts payable</t>
  </si>
  <si>
    <t>Accrued expenses and other current liabilities</t>
  </si>
  <si>
    <t>Deferred Revenue</t>
  </si>
  <si>
    <t>TOTAL CURRENT LIABILITIES</t>
  </si>
  <si>
    <t>LONG TERM LIABILITIES</t>
  </si>
  <si>
    <t>Long term debt</t>
  </si>
  <si>
    <t>Other long term liabilities</t>
  </si>
  <si>
    <t>Deferred Tax Liability</t>
  </si>
  <si>
    <t>TOTAL LONG TERM LIABILITIES</t>
  </si>
  <si>
    <t>COMMITMENTS AND CONTINGENCIES</t>
  </si>
  <si>
    <t xml:space="preserve"> </t>
  </si>
  <si>
    <t>SHAREHOLDERS’ EQUITY</t>
  </si>
  <si>
    <t>Preferred stock, $.01 par value, 2,000,000 shares authorized, none issued</t>
  </si>
  <si>
    <t>Common stock, $.01 par value, 75,000,000 shares authorized, 34,168,252 and 33,868,252 shares issued, 20,979,651 and 22,772,167 shares outstanding</t>
  </si>
  <si>
    <t>Additional paid in capital</t>
  </si>
  <si>
    <t>Retained earnings</t>
  </si>
  <si>
    <t>Treasury stock at cost, 13,188,601 and 11,096,085 shares, respectively</t>
  </si>
  <si>
    <t>Accumulated Other Comprehensive Income</t>
  </si>
  <si>
    <t>TOTAL SHAREHOLDERS’ EQUITY</t>
  </si>
  <si>
    <t>TOTAL LIABILITIES AND SHAREHOLDERS’ EQUITY</t>
  </si>
  <si>
    <t>CONDENSED CONSOLIDATED BALANCE SHEETS (Parentheticals) - USD ($) $ in Thousands</t>
  </si>
  <si>
    <t>Accounts receivable, net of reserve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AND COMPREHENSIVE INCOME/(LOSS) (UNAUDITED) - USD ($) $ in Thousands</t>
  </si>
  <si>
    <t>3 Months Ended</t>
  </si>
  <si>
    <t>Jun. 30, 2017</t>
  </si>
  <si>
    <t>NET REVENUES</t>
  </si>
  <si>
    <t>COST OF REVENUE</t>
  </si>
  <si>
    <t>GROSS PROFIT</t>
  </si>
  <si>
    <t>Operating Expenses</t>
  </si>
  <si>
    <t>Research and Development</t>
  </si>
  <si>
    <t>Sales and Marketing</t>
  </si>
  <si>
    <t>General and Administrative</t>
  </si>
  <si>
    <t>Loss on change in fair value of contingent consideration</t>
  </si>
  <si>
    <t>Total Operating Expenses</t>
  </si>
  <si>
    <t>Operating income/(loss)</t>
  </si>
  <si>
    <t>Other income/(expense)</t>
  </si>
  <si>
    <t>Interest Expense</t>
  </si>
  <si>
    <t>(Loss)/Income before taxes</t>
  </si>
  <si>
    <t>Tax Provision/(Benefit)</t>
  </si>
  <si>
    <t>Net (Loss)/Income</t>
  </si>
  <si>
    <t>Other Comprehensive (Loss)/Income:</t>
  </si>
  <si>
    <t>Foreign currency translation adjustments</t>
  </si>
  <si>
    <t>Comprehensive (Loss)</t>
  </si>
  <si>
    <t>Net (Loss)/Income per common share:</t>
  </si>
  <si>
    <t>Basic (in Dollars per share)</t>
  </si>
  <si>
    <t>Diluted (in Dollars per share)</t>
  </si>
  <si>
    <t>Weighted average shares outstanding:</t>
  </si>
  <si>
    <t>Basic (in Shares)</t>
  </si>
  <si>
    <t>Diluted (in Shares)</t>
  </si>
  <si>
    <t>CONDENSED CONSOLIDATED STATEMENTS OF CASH FLOWS (UNAUDITED) - USD ($) $ in Thousands</t>
  </si>
  <si>
    <t>CASH FLOWS PROVIDED BY OPERATING ACTIVITIES</t>
  </si>
  <si>
    <t>Net Income/(Loss)</t>
  </si>
  <si>
    <t>Adjustments to reconcile net income/(loss) to net cash provided by operating activities:</t>
  </si>
  <si>
    <t>Depreciation and amortization</t>
  </si>
  <si>
    <t>Amortization of debt issuance fees</t>
  </si>
  <si>
    <t>Share-based compensation expense</t>
  </si>
  <si>
    <t>Deferred rent</t>
  </si>
  <si>
    <t>Provision for (recovery of) doubtful accounts</t>
  </si>
  <si>
    <t>Inventory reserves</t>
  </si>
  <si>
    <t>Changes in assets and liabilities, net of acquisition:</t>
  </si>
  <si>
    <t>Accounts receivable</t>
  </si>
  <si>
    <t>Inventories</t>
  </si>
  <si>
    <t>Prepaid expenses and other assets</t>
  </si>
  <si>
    <t>Accrued expenses and other liabilities</t>
  </si>
  <si>
    <t>Net cash provided by operating activities</t>
  </si>
  <si>
    <t>CASH FLOWS (USED) BY INVESTING ACTIVITIES</t>
  </si>
  <si>
    <t>Capital expenditures</t>
  </si>
  <si>
    <t>Proceeds from asset disposal</t>
  </si>
  <si>
    <t>Acquisition of business net of cash acquired</t>
  </si>
  <si>
    <t>Net cash (used) by investing activities</t>
  </si>
  <si>
    <t>CASH FLOWS PROVIDED BY FINANCING ACTIVITIES</t>
  </si>
  <si>
    <t>Revolver borrowings</t>
  </si>
  <si>
    <t>Revolver repayments</t>
  </si>
  <si>
    <t>Term loan borrowings</t>
  </si>
  <si>
    <t>Term loan repayments</t>
  </si>
  <si>
    <t>Debt issuance fees</t>
  </si>
  <si>
    <t>Proceeds from exercise of stock options</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CONDENSED CONSOLIDATED STATEMENT OF SHAREHOLDERS’ EQUITY (UNAUDITED) - 6 months ended Jun. 30, 2018 - USD ($) $ in Thousands</t>
  </si>
  <si>
    <t>Common Stock [Member]</t>
  </si>
  <si>
    <t>Additional Paid-in Capital [Member]</t>
  </si>
  <si>
    <t>Retained Earnings [Member]</t>
  </si>
  <si>
    <t>Treasury Stock [Member]</t>
  </si>
  <si>
    <t>AOCI Attributable to Parent [Member]</t>
  </si>
  <si>
    <t>Total</t>
  </si>
  <si>
    <t>Balances at Dec. 31, 2017</t>
  </si>
  <si>
    <t>Balances, shares (in Shares) at Dec. 31, 2017</t>
  </si>
  <si>
    <t>Adoption of Accounting Standard at Dec. 31, 2017</t>
  </si>
  <si>
    <t>Adjusted Opening Equity at Dec. 31, 2017</t>
  </si>
  <si>
    <t>Adjusted Opening Equity, shares (in Shares) at Dec. 31, 2017</t>
  </si>
  <si>
    <t>Issuance of shares in connection with stock options exercised</t>
  </si>
  <si>
    <t>Issuance of shares in connection with stock options exercised (in Shares)</t>
  </si>
  <si>
    <t>Forfeiture of shares issued in connection with CommAgility acquisition</t>
  </si>
  <si>
    <t>Cumulative translation adjustment</t>
  </si>
  <si>
    <t>Balances at Jun. 30, 2018</t>
  </si>
  <si>
    <t>Balances, shares (in Shares) at Jun. 30, 2018</t>
  </si>
  <si>
    <t>Summary of Significant Accounting Principles and Policies</t>
  </si>
  <si>
    <t>Accounting Policies [Abstract]</t>
  </si>
  <si>
    <t>Significant Accounting Policies [Text Block]</t>
  </si>
  <si>
    <t>NOTE 1 - Summary of Significant Accounting Principles and
Policies Basis of Presentation and Prepar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densed Consolidated Balance
Sheet as of June 30, 2018, the Condensed Consolidated Statements of Operations and Comprehensive Income/(Loss) for the three and
six months ended June 30, 2018 and 2017, the Condensed Consolidated Statements of Cash Flows for the six months ended June 30,
2018 and 2017 and the Condensed Consolidated Statement of Shareholders’ Equity for the six months ended June 30, 2018 have
been prepared by the Company without audit. The Condensed Consolidated Financial Statements include the accounts of Wireless Telecom
Group, Inc., doing business as and operating under the trade name, Noisecom, and its wholly owned subsidiaries including Boonton
Electronics Corporation (“Boonton”), Microlab/FXR (“Microlab”), Wireless Telecommunications Ltd. and CommAgility
Limited (“CommAgility”). All intercompany transactions and balances have been eliminated in consolidation. The Company presents its operations
in three reportable segments: (1) Network Solutions, (2) Test and Measurement and (3) Embedded Solutions. The Network Solutions
segment is comprised primarily of the operations of Microlab. The Test and Measurement segment is comprised of the operations of
Boonton and Noisecom. The Embedded Solutions segment is comprised of the operations of CommAgility. It is suggested that these Interim
Condensed Consolidated Financial Statements be read in conjunction with the Audited Consolidated Financial Statements, and the
notes thereto, included in the Company’s latest Shareholders’ Annual Report (Form 10-K). Condensed Consolidated Financial
Statements 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financial statements included in its annual report on Form 10-K for the
year ended December 31, 2017.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and six months period ended June 30, 2018 are not necessarily indicative of the results to be expected for the full year
ending December 31, 2018. Use of Estimates The preparation of financial statements
in conformity with US GAAP requires management to make estimates and assumptions that affect the reported amounts of assets and
liabilities (including inventory valuation, accounts receivable valuation, valuation of deferred tax assets, intangible assets,
estimated fair values of stock options and estimated fair values of acquired assets and liabilities in business combinations) and
disclosure of contingent assets and liabilities at the date of the financial statements and reported amounts of net revenues and
expenses during the reporting period. Actual results could differ from those estimates.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densed Consolidated Statement of Shareholders’ Equity.
Gains and losses resulting from foreign currency transactions, which are denominated in currencies other than the Company’s
functional currency, are included in the Consolidated Statements of Operations and Comprehensive Income/(Loss). Concentration Risk Financial instruments that potentially
subject the Company to concentrations of credit risk consist principally of cash and cash equivalents and accounts receivable. Credit evaluations are performed
on customers requiring credit over a certain amount. Credit risk is mitigated to a lesser extent through collateral such as letters
of credit, bank guarantees or payment terms like cash in advance. For the three and six months ended
June 30, 2018, one customer accounted for approximately 25% and 21% of the Company’s consolidated revenues, respectively.
For the three and six months ended June 30, 2017, one customer accounted for approximately 16% and 11% of the Company’s consolidated
revenues, respectively. At June 30, 2018, one customer exceeded 10% of consolidated gross accounts receivable at 32%. At December
31, 2017, two customers exceeded 10% of consolidated gross accounts receivable at 18% and 11%, respectively.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Contingent Consideration Under the terms of the CommAgility
Share Purchase Agreement the Company may be required to pay additional purchase price if certain financial targets are achieved
for the years ending December 31, 2017 and December 31, 2018 (“CommAgility Earn-Out”). The financial targets for 2017
were not achieved therefore there was no earn-out payment made in the six months ended June 30, 2018. As of December 31, 2017,
the Company estimated the fair value of the contingent consideration remaining to be paid based on the 2018 financial results to
be $0.6 million. The Company is required to reassess the fair value of the contingent consideration at each reporting period. The significant inputs used in this
fair value estimate include CommAgility gross revenues and Adjusted EBITDA, as defined, scenarios for the earn-out periods for
which probabilities are assigned to each scenario to arrive at a single estimated outcome. The estimated outcome is then discounted
based on individual risk analysis of the liability. Although the Company believes its estimates and assumptions are reasonable,
different assumptions, including those regarding the operating results of CommAgility or changes in the future, may result in different
estimated amounts. During the three months ended June
30, 2018 the Company recorded a loss on change in fair value of contingent consideration liability of $0.2 million as a result
of the improved financial forecast at CommAgility as compared to prior estimates. As of June 30, 2018, the Company’s contingent
consideration liability has been estimated at $0.9 million and is recorded in other current liabilities in the accompanying condensed
consolidated balance sheet. The Company will satisfy this obligation, if ultimately earned by the CommAgility sellers, with a cash
payment to the sellers of CommAgility upon the achievement of the financial targets for 2018. The contingent consideration liability
is considered a Level 3 fair value measurement. Subsequent Events Management
has evaluated subsequent events and determined that there were no subsequent events or transactions requiring recognition or disclosure
in the Condensed Consolidated Financial Statements, and the notes thereto, through the date the financial statements were issued.</t>
  </si>
  <si>
    <t>Accounting Pronouncements</t>
  </si>
  <si>
    <t>Accounting Changes and Error Corrections [Abstract]</t>
  </si>
  <si>
    <t>Accounting Changes and Error Corrections [Text Block]</t>
  </si>
  <si>
    <t>NOTE 2 – Accounting Pronouncements Recently Adopted Accounting
Standards On January 1, 2018, the Company
adopted Accounting Standards Update (“ASU”) 2014-09, Revenue from Contracts with Customers (Topic 606) Upon adoption, a cumulative effect
adjustment of $0.4 million was made and the impact resulted in an increase to the January 1, 2018 opening balance of retained earnings.
The adjustment was based on customer-specific contracts in effect at December 31, 2017 and reflects revenue that would have been
recognized in 2018 in accordance with Accounting Standard Codification (“ASC”) Topic 605, Revenue Recognition Software The most significant impact of Topic
606 relates to the Company’s accounting for software license agreements which have multiple deliverables. Under Topic 605
the Company could not establish vendor specific objective evidence of fair value (“VSOE”) for its undelivered elements
and therefore was not able to separate its delivered software licenses from its future undelivered software license releases. Topic
606 no longer requires separability of promised goods, such as software licenses, on the basis of VSOE. Rather,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estimated standalone selling prices (“SSPs”). For these arrangements, the Company will
recognize revenue for each deliverable at a point in time when control is transferred to the customer since each deliverable has
standalone value. The primary impact of adopting the
new standard results in an acceleration of revenues recognized for the aforementioned multiple deliverable software license arrangements,
which are primarily in the Embedded Solutions segment. These multiple deliverable arrangements represented less than 2% of total consolidated revenues
for the year ended December 31, 2017. The timing of revenue recognition
for digital signal processing hardware in the Embedded Solutions segment, radio frequency solutions in the Network Solutions segment
and noise generators and components and power meters and analyzers and related services in the Test and Measurement segment remains
substantially unchanged. The following line items in our
Condensed Consolidated Statement of Operations and Comprehensive Income/(Loss) for the current reporting period and Condensed Consolidated
Balance Sheet as of June 30, 2018 have been provided to reflect both the adoption of Topic 606 as well as a comparative presentation
in accordance with Topic 605 previously in effect (dollars in thousands):
Three Months Ended June 30, 2018
CONDENSED CONSOLIDATED STATEMENT As Reported (in Balances Without Impact of
Net revenues $ 13,414 $ 13,414 $ -
Operating income 33 33 -
Net income/(loss) (180) (180) -
Six
Months Ended June 30, 2018
CONDENSED CONSOLIDATED STATEMENT As
Reported (in Balances
Without Impact of
Net revenues $ 26,678 $ 26,372 $ 306
Operating income 602 296 306
Net income/(loss) 194 (112) 306
As
of June 30, 2018
CONDENSED CONSOLIDATED BALANCE SHEET As
Reported (in Balances Impact of
CURRENT ASSETS
Prepaid expenses and other
current assets $ 1,358 $ 1,358 -
CURRENT LIABILITIES
Deferred revenue 376 1,081 (705)
SHAREHOLDERS’ EQUITY
Retained earnings 32,372 32,066 306 In January 2017, the Financial Accounting
Standards Board (“FASB”) issued ASU 2017-01, Business Combinations (Topic 805): Clarifying the Definition of a Business In August 2016, the FASB issued
ASU 2016-15, Statement of Cash Flows (Topic 230); Classification of Certain Cash Receipts and Cash Payments Except for the change in accounting
policies for revenue recognition as a result of adopting Topic 606, there have been no other changes to our significant accounting
policies as described in the 2017 Form 10-K that had a material impact on our condensed consolidated financial statements and related
notes. Recent Accounting Pronouncements
Not Yet Adopted In February 2016, the FASB issued
ASU 2016-02, Leases (Topic 842) The Company is currently evaluating
its population of leases which includes its current operating leases included in its commitment schedules as well as any embedded
leases. The Company does anticipate recognition of additional assets and corresponding liabilities related to leases upon adoption,
but has not yet quantified these at this time. The Company is continuing to asses all potential impacts of ASU 2016-02, including
ASU 2018-10 Codification Improvements to Topic 842, Leases On June 20, 2018, the FASB issued
ASU 2018-07, Compensation - Stock Compensation (Topic 718): Improvements to Nonemployee Share-Based Payment Accounting. Compensation - Stock Compensation Subtopic
505-50, Equity - Equity-Based Payments to Non-Employees</t>
  </si>
  <si>
    <t>Revenue</t>
  </si>
  <si>
    <t>Revenue from Contract with Customer [Abstract]</t>
  </si>
  <si>
    <t>Revenue from Contract with Customer [Text Block]</t>
  </si>
  <si>
    <t xml:space="preserve">NOTE 3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5% of the Company’s total revenue for the three and six months ended June 30, 2018. Nature of Products and Services Hardware The Company generally has one performance
obligation in its arrangements involving the sales of radio frequency solutions in the Network Solutions segment, digital signal
processing hardware in the Embedded Solutions segment and noise generators and components and power meter and analyzers in the
Test and Measurement segment.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 when the customer has accepted the asset Software Arrangements involving licenses
of software in the Embedded Solutions segment may involve multiple performance obligations, most notably subsequent releases of
the software. The Company has concluded that each software release in a multiple deliverable arrangement in the Embedded Solutions
segment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in the Company’s Test and Measurement segment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ement is required to determine the standalone
selling price for each distinct performance obligation. Certain of the Company’s shipments
include a limited return right. In accordance with Topic 606 the Company recognizes revenue net of expected returns. Contract Balances The timing of revenue recognition
may differ from the timing of invoicing to customers and these timing differences result in contract assets or contract liabilities
(deferred revenue) on the Company’s condensed consolidated balance sheet. The Company records a contract asset when revenue
is recognized prior to invoicing, or deferred revenue when revenue is recognized subsequent to invoicing. Contract assets are recorded
in prepaid expenses and other current assets and are $0.3 million and $0.2 million as of June 30, 2018 and December 31, 2017 (as
adjusted), respectively. The increase in contract assets from December 31, 2017 is due to contract assets recognized in the current
period. Deferred revenue is $0.4 million and $0.3 million as of June 30, 2018 and December 31, 2017 (as adjusted), respectively. Disaggregated Revenue 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dollars in thousands).
Three Months Ended June 30, 2018 Six Months Ended June 30, 2018
Network Test and Embedded Total Network Test and Embedded Total
Total Net Revenues by Revenue Type
Passive RF Components $ 5,636 $ - $ - $ 5,636 $ 11,147 $ - $ - $ 11,147
Noise Generators and Components - 1,588 - 1,588 - 3,087 - 3,087
Power Meters and Analyzers - 1,574 - 1,574 - 3,554 - 3,554
Signal Processing Hardware - - 3,555 3,555 - - 6,461 6,461
Software Licenses - - 28 28 - - 511 511
Services - 372 661 1,033 - 656 1,262 1,918
Total Net Revenue $ 5,636 $ 3,534 $ 4,244 $ 13,414 $ 11,147 $ 7,297 $ 8,234 $ 26,678
Total Net Revenues by Geographic Areas
Americas $ 4,978 $ 2,242 $ 762 $ 7,982 $ 9,137 $ 4,757 $ 2,185 $ 16,079
EMEA 491 514 3,480 4,485 1,432 963 5,850 8,245
APAC 167 778 2 947 578 1,577 199 2,354
Total Net Revenue $ 5,636 $ 3,534 $ 4,244 $ 13,414 $ 11,147 $ 7,297 $ 8,234 $ 26,678
Three Months Ended June 30, 2017 Six Months Ended June 30, 2017
Network Test and Embedded Total Network Test and Embedded Total
Total Net Revenues by Revenue Type
Passive RF Components $ 5,617 $ - $ - $ 5,617 $ 11,133 $ - $ - $ 11,133
Noise Generators and Components - 1,598 - 1,598 - 2,815 - 2,815
Power Meters and Analyzers - 1,470 - 1,470 - 3,006 - 3,006
Signal Processing Hardware - - 1,971 1,971 - - 2,353 2,353
Software Licenses - - 76 76 - - 161 161
Services - 248 953 1,201 - 531 1,483 2,014
Total Net Revenue $ 5,617 $ 3,316 $ 3,000 $ 11,933 $ 11,133 $ 6,352 $ 3,997 $ 21,482
Total Net Revenues by Geographic Areas
Americas $ 4,762 $ 2,485 $ 1,047 $ 8,294 $ 9,473 $ 4,174 $ 1,612 $ 15,259
EMEA 735 414 1,949 3,098 1,307 968 2,346 4,621
APAC 120 417 4 541 353 1,210 39 1,602
Total Net Revenue $ 5,617 $ 3,316 $ 3,000 $ 11,933 $ 11,133 $ 6,352 $ 3,997 $ 21,482 </t>
  </si>
  <si>
    <t>Prepaid Expenses and Other Current Assets</t>
  </si>
  <si>
    <t>Prepaid Expenses and Other Current Assets [Abstract]</t>
  </si>
  <si>
    <t>Prepaid Expenses and Other Current Assets [Text Block]</t>
  </si>
  <si>
    <t>NOTE 4 – Prepaid Expenses and Other Current Assets Prepaid expenses and other current assets
generally consist of income tax receivables, prepaid insurance, prepaid maintenance agreements and the short-term portion of debt
issuance costs. As of December 31, 2017, prepaid and other current assets included a $3.6 million contingent asset representing
the fair value of consideration shares issued in connection with the CommAgility acquisition. Under the claw back provision of
the Share Purchase Agreement (see Note 5) the consideration shares were forfeited in March 2018 and are no longer outstanding.
Accordingly, prepaid expenses and other current assets decreased by $3.6 million from December 31, 2017. The forfeited shares are
recorded as treasury stock in the condensed consolidated statement of shareholders’ equity as of June 30, 2018.</t>
  </si>
  <si>
    <t>Acquisition of CommAgility</t>
  </si>
  <si>
    <t>Business Combinations [Abstract]</t>
  </si>
  <si>
    <t>Business Combination Disclosure [Text Block]</t>
  </si>
  <si>
    <t>NOTE 5 – Acquisition of CommAgility On February 17, 2017, Wireless Telecommunications,
Ltd. (the “Acquisition Subsidiary”), a company incorporated in England and Wales which is a wholly owned subsidiary
of Wireless Telecom Group, Inc., completed the acquisition of all the issued shares in CommAgility from CommAgility’s founders.
The Acquisition was completed pursuant to the terms of a Share Purchase Agreement, dated February 17, 2017, and entered into by
and among the Company, the Acquisition Subsidiary and the founders. The Company paid $11.3 million in cash on acquisition date
and issued 3,487,528 shares of newly issued Company common stock (“Consideration Shares”) with an acquisition date
fair value of $6.0 million. In addition to the acquisition date cash purchase price the sellers were paid an additional $2.5 million
in the form of deferred purchase price payable in installments beginning in March 2017 through January 2019 and were paid an additional
purchase price adjustment based on working capital and cash levels of $1.4 million. Lastly, the sellers could have earned an additional
£10.0 million in purchase price if certain financial targets were met for the years ending December 31, 2017 and December
31, 2018. (See Note 1). Pursuant to the Share Purchase Agreement,
2,092,516 of the Consideration Shares were subject to forfeiture and return to the Company if (a) 2017 Adjusted EBITDA, as defined,
generated by CommAgility is less than £2.4 million; or (b) 2018 Adjusted EBITDA, as defined, generated by CommAgility is
less than £2.4 million (in each case as determined by an audit of CommAgility conducted by the accountants of the Acquisition
Subsidiary in accordance with the terms of the Share Purchase Agreement). During the six months ended June 30, 2018 all consideration
shares were forfeited as the 2017 EBITDA threshold was not achieved. The fair value of these shares of $3.6 million is recorded
in treasury stock as of June 30, 2018. The following table summarizes the activity related to contingent
consideration and deferred purchase price for the three and six months ended June 30, 2018 (dollars in thousands):
Contingent Deferred Purchase
Balance at December 31, 2017 $ 630 $ 1,230
Accretion of Interest 96 -
Payment - (811)
Fair Value Adjustment 213 -
Foreign Currency Translation (17) 21
Balance as of June 30, 2018 $ 922 $ 440 As of June 30, 2018, the contingent
consideration liability and deferred purchase price are included in accrued expenses and other current liabilities on the Condensed
Consolidated Balance Sheet.</t>
  </si>
  <si>
    <t>Income Taxes</t>
  </si>
  <si>
    <t>Income Tax Disclosure [Abstract]</t>
  </si>
  <si>
    <t>Income Tax Disclosure [Text Block]</t>
  </si>
  <si>
    <t xml:space="preserve">NOTE 6 – Income Taxes The Company records deferred taxes in
accordance with ASC 740, “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amount
of deferred tax assets considered realizable is subject to adjustment in future periods if estimates of future taxable income are
changed. The effective rate of income
tax provision of 45.2% for the six months ended June 30, 2018 was higher than the statutory rates in the United States and United
Kingdom primarily due to the impact of global intangible low-taxed income or “GILTI” related to our controlled foreign
corporation offset by research and development deductions in the UK and non-qualified stock option deductions in the U.S. </t>
  </si>
  <si>
    <t>Income/(Loss) per Common Share</t>
  </si>
  <si>
    <t>Earnings Per Share [Abstract]</t>
  </si>
  <si>
    <t>Earnings Per Share [Text Block]</t>
  </si>
  <si>
    <t>NOTE 7 - Income/(Loss) per Common Share Basic earnings per share is calculated
by dividing income/(loss) available to common shareholders by the weighted-average number of shares of common stock outstanding
during the period. Diluted earnings per share is calculated by dividing income/(loss) available to common shareholders by the weighted-average
number of common shares outstanding for the period and, when dilutive, potential shares from stock options using the treasury stock
method, unvested restricted shares and the weighted-average number of restricted stock units outstanding for the perio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Three Months Ended Six Months Ended
2018 2017 2018 2017
Weighted-average common shares outstanding 20,864,428 19,765,101 20,755,027 19,577,271
Potentially dilutive shares 736,469 175,212 755,512 239,051
Weighted-average common shares outstanding, assuming dilution 21,600,897 19,940,313 21,510,539 19,816,322 Common stock equivalents are included
in the diluted income/(loss) per share calculation only when option exercise prices are lower than the average market price of
the common shares for the period presented. For the three and six month period
ended June 30, 2018 the option exercise price of all outstanding options was lower than the average market price thus included
in the potentially dilutive shares in the table above. The weighted-average number of options to purchase common stock not included
in diluted loss per share, because the effects are anti-dilutive, was 513,722 and 271,519 for the three and six months ended June
30, 2017 respectively.</t>
  </si>
  <si>
    <t>Inventory Disclosure [Abstract]</t>
  </si>
  <si>
    <t>Inventory Disclosure [Text Block]</t>
  </si>
  <si>
    <t xml:space="preserve">NOTE 8 – Inventories Inventory carrying value is net of
inventory reserves of $1.7 million and $1.9 million at June 30, 2018 and December 31, 2017, respectively. Inventories
consist of:
June 30, December 31,
Raw materials $ 3,960 $ 3,231
Work-in-process 838 631
Finished goods 2,767 2,664
$ 7,565 $ 6,526 </t>
  </si>
  <si>
    <t>Goodwill and Intangible Assets</t>
  </si>
  <si>
    <t>Goodwill and Intangible Assets Disclosure [Abstract]</t>
  </si>
  <si>
    <t>Goodwill and Intangible Assets Disclosure [Text Block]</t>
  </si>
  <si>
    <t xml:space="preserve">NOTE 9 – Goodwill and Intangible Assets The Company’s goodwill balance
of $10.1 million at June 30, 2018 relates to two of the Company’s reporting units, Network Solutions ($1.4 million) and Embedded
Solutions ($8.7 million). Management’s qualitative assessment performed in the fourth quarter of 2017 did not indicate any
impairment of goodwill as each reporting units fair value was estimated to be in excess of its carrying value. Furthermore, no
events have occurred since then that would change this assessment. Goodwill consists of the following
(dollars in thousands):
Beginning Balance at December 31 $ 10,260
Foreign Exchange Translation (194)
Ending Balance at June 30 $ 10,066 Intangible assets consist
of the following (dollars in thousands):
June 30, 2018
Gross Carrying Accumulated Foreign Exchange Net Carrying
Customer Relationships $ 2,766 $ (796) $ 136 $ 2,106
Patents 615 (177) 30 468
Non-Compete Agreements 1,107 (536) 59 630
Tradename 629 - 31 660
Total $ 5,117 $ (1,509) $ 256 $ 3,864
December 31, 2017
Gross Carrying Accumulated Foreign Exchange Net Carrying
Customer Relationships $ 2,766 $ (494) $ 178 $ 2,450
Patents 615 (109) 39 545
Non-Compete Agreements 1,107 (334) 69 842
Tradename 629 - 45 674
Total $ 5,117 $ (937) $ 331 $ 4,511 Amortization of acquired intangible
assets was $0.3 million and $0.6 million for the three and six months ended June 30, 2018, respectively. Amortization of acquired
intangible assets is included as part of general and administrativeexpenses in the accompanying Condensed
Consolidated Statements of Operations and Comprehensive Income/(Loss). The estimated future amortization expense
related to intangible assets is as follows as of June 30, 2018 (dollars in thousands):
Remainder 2018 $ 549
2019 1,098
2020 759
2021 710
2022 88
Total $ 3,204 </t>
  </si>
  <si>
    <t>Debt</t>
  </si>
  <si>
    <t>Debt Disclosure [Abstract]</t>
  </si>
  <si>
    <t>Debt Disclosure [Text Block]</t>
  </si>
  <si>
    <t>NOTE 10 – Debt Debt consists of the following (in
thousands):
June 30, 2018
Revolver at LIBOR Plus Margin $ 2,431
Term Loan at LIBOR Plus Margin 570
Total Debt 3,001
Debt Maturing within one year (2,583)
Non-current portion of long term debt $ 418 In connection with the acquisition
of CommAgility, the Company entered into a Credit Agreement with Bank of America, N.A. (the “Lender”) on February 16,
2017 (the “Credit Facility”), which provided for a term loan in the aggregate principal amount of $0.8 million (the “Term
Loan”) and an asset based revolving loan (the “Revolver”), which is subject to a Borrowing Base Calculation (as
defined in the Credit Facility), of up to a maximum availability of $9.0 million (“Revolver Commitment Amount”). The
borrowing base is calculated as 85% of eligible accounts receivable and inventory, as defined, subject to certain caps and limits.
The borrowing base is calculated on a monthly basis. The proceeds of the term loan and revolver were used to finance the acquisition
of CommAgility. In connection with the issuance of
the Credit Facility, the Company paid lender and legal fees of $0.2 million which were primarily related to the Revolver and are
capitalized and presented as other current and non-current assets in the Condensed Consolidated Balance Sheets. These costs are
recognized as additional interest expense over the term of the related debt instrument using the straight line method. The Company must repay the Term Loan
in installments of $38,000 per quarter due on the first day of each fiscal quarter beginning April 1, 2017 and continuing until
the term loan maturity date, on which the remaining balance is due in a final installment. The future principal payments under
the term loan are $0.1 million in 2018 and $0.5 million in 2019. The Term Loan and Revolver are both scheduled to mature on November
16, 2019. The Term and Revolver Loans bear interest
at the LIBOR rate plus a margin. The margin on the outstanding balance of the Company’s Term Loans and Revolver Loans were
fixed at 3.50% and 3.00% per annum, respectively, through September 30, 2017. Thereafter, the margins were subject to increase
or decrease by Lender on the first day of each of the Borrowers’ fiscal quarters based upon the Fixed Charge Coverage Ratio
(as defined in the Credit Facility) as of the most recently ended fiscal quarter falling into one of three levels. If the Company’s
Fixed Charge Coverage Ratio is greater than or equal to 1.25 to 1.00, a margin of 3.25% and 2.75%, respectively, is added to LIBOR
rate with a step up to 3.50% and 3.00%, respectively, if the ratio is greater than or equal 1.00 to 1.00 but less than 1.25 to
1.00 and another step up to 3.75% and 3.25%, respectively, if the ratio is less than 1.00 to 1.00. The Company is also required
to pay a commitment fee on the unused commitments under the Revolver at a rate equal to 0.50% per annum and early termination fee
of (a) 2% of the Revolver Commitment Amount and Term Loan if termination occurs before the first anniversary of the Credit Facility
or (b) 1% of the Revolver Commitment Amount and Term Loan if termination occurs after the first anniversary of the Credit Facility
but before the second anniversary of the Credit Facility. The Company’s interest
rate plus margin as of June 30, 2018 on the Credit Facility was 4.88% and 5.38% for the Revolver and Term Loan, respectively. The
Company’s interest rate plus margin as of December 31, 2017 on the Credit Facility was 4.38% and 4.88% for the Revolver and
Term Loan, respectively. The Credit Facility is secured by liens
on substantially all of the Company’s and its domestic subsidiaries’ assets including a pledge of 66.33% of the equity
interests in the Company’s Foreign Subsidiaries (as defined in the Credit Facility). The Credit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Events of default under the Credit Facility include but are not limited to:
failure to pay obligations when due, breach or failure of any covenant, insolvency or bankruptcy, materially misleading representations
or warranties, occurrence of a Change in Control (as defined) or occurrence of conditions that have a Material Adverse Effect (as
defined). On August 3, 2017 the Company entered
into Amendment No. 1 to the Credit Facility, effective June 30, 2017, which amended the definition of “EBITDA” to exclude
the non-cash inventory adjustment of $1.9 million recorded during the three months ended June 30, 2017 and to reduce the pledge
of equity interests in the Company’s Foreign Subsidiaries from 66.66% to 66.33%. As of June 30, 2018, and the date hereof,
the Company is in compliance with the covenants of the Credit Facility.</t>
  </si>
  <si>
    <t>Accounting for Share-based Compensation</t>
  </si>
  <si>
    <t>Disclosure of Compensation Related Costs, Share-based Payments [Abstract]</t>
  </si>
  <si>
    <t>Disclosure of Compensation Related Costs, Share-based Payments [Text Block]</t>
  </si>
  <si>
    <t>NOTE 11 - Accounting for Share-based Compensation The Company’s results for the
three and six month period ended June 30, 2018 includes $0.2 million and $0.3 million related to share-based compensation expense,
respectively. Such amounts have been included in the Condensed Consolidated Statement of Operations and Comprehensive Income/(Loss)
within general and administrative expenses in operating expenses. The Company accounts for forfeitures when they occur.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million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June 30, 2018, there are approximately 2.3 million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As
of June 30, 2018, $0.4 million of unrecognized compensation costs related to unvested stock options is expected to be recognized
over a remaining weighted average period of 2.5 years and $0.3 million of unrecognized compensation costs related to unvested restricted
stock awards/units is expected to be recognized over a remaining weighted-average period of 1.0 years. Restricted Common Stock Awards: A summary of the status of the Company’s
non-vested restricted common stock awards, granted under the Company’s shareholder approved equity compensation plans, as
of June 30, 2018, and changes during the six months ended June 30, 2018, are presented below:
Restricted Shares Number Weighted
Non-vested as of December 31 159,207 $1.64
Granted - -
Vested and Issued (151,042) $1.64
Forfeited - -
Non-vested as of June 30 8,165 $1.55 Restricted Stock Units: On
June 5, 2018 the Company granted 25,000 Restricted Stock Units (“RSU”) to each of our five independent board members
under the 2012 Plan. Each RSU represents the Company’s obligation to issue one share of the Company’s common stock
subject to the RSU award agreement and 2012 Plan. The grant date fair value was $2.25 per share and the RSU’s vest on the
day before the first anniversary of the grant date or, if earlier, the effective date of a separation of service due to death
or disability, provided the board member has rendered continuous service to the Company as a member of the board of directors
from grant date to vesting date. Once vested the RSU will be settled by delivery of shares to the board member no later than 30
days following: (1) the third anniversary of the grant date, (2) separation from service following, or coincident with, a vesting
date, or (3) a change in control. A
summary of restricted stock unit activity for the six months ended June 30, 2018 follows:
Restricted Stock Units Number Weighted
Non-vested as of December 31 - -
Granted 125,000 $2.25
Vested - -
Forfeited - -
Non-vested as of June 30 125,000 $2.25 Performance-Based Stock Option
Awards: A summary of performance-based stock
option activity, and related information for the six months ended June 30, 2018 follows:
Options Weighted
Outstanding as of December 31 605,000 $1.21
Granted - -
Exercised (300,000) $0.96
Forfeited - -
Expired - -
Outstanding as of June 30 305,000 $1.45
Exercisable at June 30 20,000 $0.78 The aggregate intrinsic value of
performance-based stock options outstanding (regardless of whether or not such options are exercisable) as of June 30, 2018 was
$0.2 million and the weighted-average remaining contractual life was 7.1 years. The aggregate intrinsic value of performance-based
stock options exercisable as of June 30, 2018 was $28,400 and the weighted-average remaining contractual life was 2.5 years. The
intrinsic value of options exercised during the six months ended June 30, 2018 was $0.4 million. 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June 30, 2018, the Company has determined
that the performance conditions on 285,000 options granted in 2013 and later are probable of being achieved by the year ending
2021. The Company’s performance-based stock options granted prior to 2013 (consisting of 20,000 options) are fully amortized. Service-Based Stock Option
Awards: A summary of service-based stock
option activity and related information for the six months ended June 30, 2018 follows:
Options Weighted
Outstanding as of December 31 1,815,000 $1.53
Granted - -
Exercised - -
Forfeited - -
Expired - -
Outstanding as of June 30 1,815,000 $1.53
Exercisable at June 30 1,110,833 $1.50 The aggregate intrinsic value of
service-based stock options (regardless of whether or not such options are exercisable) as of June 30, 2018 was $1.2 million and
the weighted average remaining contractual life was 8.4 years. The aggregate intrinsic value of service-based stock options exercisable
as of June 30, 2018 was $0.8 million and the weighted average remaining contractual life was 8.3 years.</t>
  </si>
  <si>
    <t>SEGMENT INFORMATION</t>
  </si>
  <si>
    <t>Segment Reporting [Abstract]</t>
  </si>
  <si>
    <t>Segment Reporting Disclosure [Text Block]</t>
  </si>
  <si>
    <t>NOTE 12 – SEGMENT INFORMATION The operating businesses of the
Company are segregated into three reportable segments: (i) Network Solutions, (ii) Test and Measurement and (iii) Embedded Solutions. Network Solutions The Network Solutions segment is
comprised primarily of the operations of the Company’s subsidiary, Microlab. Network Solutions designs and manufactures a
wide selection of RF passive components and integrated subsystems for signal conditioning and distribution in the wireless infrastructure
markets, particularly for small cell deployments, distributed antenna systems (“DAS”), the in-building wireless solutions
industry and radio base-station market. Network Solutions also offers active solution sets to assist in network timing for tunnels
and in-building wireless signaling. Network Solutions customers include telecommunications service providers, systems integrators,
neutral host operators and distributors. Test and Measurement The Test and Measurement segment
is comprised primarily of the Company’s operations of the Noisecom product line and the operations of its subsidiary, Boonton.
Noisecom designs and produces noise generation equipment and instruments, calibrated noise sources, noise modules and diodes. Noise
components and instruments are used as a method to provide wide band signals for sophisticated telecommunication and defense applications,
and as a stable reference standard for instruments and systems, including radar and satellite communications. Boonton products
are also used to test terrestrial and satellite communications, radar and telemetry. Certain power meter products are designed
for measuring signals based on wideband modulation formats, allowing a variety of measurements to be made, including maximum power,
peak power, average power and minimum power. Customers of the Test and Measurement segment include large defense contractors and
the U.S. and foreign governments. Embedded Solutions The Embedded Solutions segment is
comprised of the operations of CommAgility Limited which was acquired on February 17, 2017. Embedded Solutions supplies signal
processing technology for network validation systems supporting LTE and emerging 5G networks. Additionally, this segment licenses,
implements and configures LTE PHY layer and stack software for private LTE networks supporting satellite communications, the military
and aerospace industries. Customers include wireless communication test equipment companies, defense subcontractors and global
technology and services compan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for the respective periods is set forth below (in thousands):
For the three months ended June 30, For the six months ended June 30,
2018 2017 2018 2017
Net revenue by segment:
Network Solutions $ 5,636 $ 5,617 $ 11,147 $ 11,133
Test and Measurement 3,534 3,316 7,297 6,352
Embedded Solutions 4,244 3,000 8,234 3,997
Total consolidated net revenue of reportable segments $ 13,414 $ 11,933 $ 26,678 $ 21,482
Segment income/(loss):
Network Solutions $ 758 $ (330 ) $ 1,571 $ 578
Test and Measurement 416 (541 ) 926 (516 )
Embedded Solutions 273 75 883 (154 )
Income/(loss) from reportable segments 1,447 (796 ) 3,380 (92 )
Other unallocated amounts:
Corporate expenses (1,414 ) (1,473 ) (2,778 ) (3,896 )
Other (expenses) income - net (108 ) (113 ) (247 ) (162 )
Consolidated income/(loss) before Income tax provision/(benefit) $ (75 ) $ (2,382 ) $ 355 $ (4,150 )
Depreciation and amortization by segment:
Network Solutions $ 172 $ 104 $ 309 $ 204
Test and Measurement 123 95 297 189
Embedded Solutions 316 446 631 666
Total depreciation and amortization for reportable segments $ 611 $ 645 $ 1,237 $ 1,059
Capital expenditures by segment:
Network Solutions $ 204 $ 59 $ 282 $ 142
Test and Measurement 27 41 129 107
Embedded Solutions 152 27 172 69
Total consolidated capital expenditures by reportable segment $ 383 $ 127 $ 583 $ 318
June 30, December 31,
Total assets by segment:
Network Solutions $ 11,214 $ 10,442
Test and Measurement 6,522 6,163
Embedded Solutions 18,830 21,733
Total assets for reportable segments 36,566 38,338
Corporate assets, principally cash and cash equivalents and deferred income taxes 9,454 8,583
Total consolidated assets $ 46,020 $ 46,921 Consolidated net sales by region
were as follows:
Three Months Ended Six Months Ended
2018 2017 2018 2017
Sales by region
Americas $ 7,982 $ 8,294 $ 16,079 $ 15,259
Europe, Middle East, Africa (EMEA) 4,485 3,098 8,245 4,621
Asia Pacific (APAC) 947 541 2,354 1,602
Total sales $ 13,414 $ 11,933 $ 26,678 $ 21,482 Net sales are attributable to a
geographic area based on the destination of the product shipment. The majority of shipments in the
Americas are to customers located within the United States. For the three months ended June 30, 2018 and 2017, revenues in the
United States for all reportable segments amounted to $7.8 million and $8.0 million, respectively. For the six months ended June
30, 2018 and 2017, revenue in the United States for all reportable segments amounted to $15.8 million and $14.4 million, respectively. Shipments for the three months ended
June 30, 2018 to the EMEA region for all reportable segments were largely concentrated in the UK and Italy at $3.6 million and
$0.2 million, respectively. For the three months ended June 30, 2017 shipments were largely concentrated in UK, Germany and Israel
amounting to $2.2 million, $0.3 million and $0.2 million, respectively. Shipments for the six months ended June 30, 2018 to the
EMEA region for all reportable segments were largely concentrated in the UK and Luxembourg at $5.9 million and $0.4 million, respectively.
For the six months ended June 30, 2017 shipments to the UK, Germany and Israel amounted to $2.8 million, $0.5 million and $0.4
million, respectively. The largest concentration of shipments
in the APAC region is to China. For the three month period ending June 30, 2018 and 2017, shipments to China amounted to $0.5 million
and $0.2 million, respectively. For the six month period ending June 30, 2018 and 2017, shipments to China amounted to $1.5 million
and $0.9 million, respectively.</t>
  </si>
  <si>
    <t>Commitments and Contingencies Disclosure [Abstract]</t>
  </si>
  <si>
    <t>Commitments and Contingencies Disclosure [Text Block]</t>
  </si>
  <si>
    <t>NOTE 13 – COMMITMENTS AND CONTINGENCIES There have been no material changes in our commitments
and contingencies and risks and uncertainties as of June 30, 2018 from that as previously disclosed in our Annual Report on Form
10-K for the year ended December 31, 2017.</t>
  </si>
  <si>
    <t>Accounting Policies, by Policy (Policies)</t>
  </si>
  <si>
    <t>Basis of Accounting, Policy [Policy Text Block]</t>
  </si>
  <si>
    <t>Basis of Presentation and Prepar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densed Consolidated Balance
Sheet as of June 30, 2018, the Condensed Consolidated Statements of Operations and Comprehensive Income/(Loss) for the three and
six months ended June 30, 2018 and 2017, the Condensed Consolidated Statements of Cash Flows for the six months ended June 30,
2018 and 2017 and the Condensed Consolidated Statement of Shareholders’ Equity for the six months ended June 30, 2018 have
been prepared by the Company without audit. The Condensed Consolidated Financial Statements include the accounts of Wireless Telecom
Group, Inc., doing business as and operating under the trade name, Noisecom, and its wholly owned subsidiaries including Boonton
Electronics Corporation (“Boonton”), Microlab/FXR (“Microlab”), Wireless Telecommunications Ltd. and CommAgility
Limited (“CommAgility”). All intercompany transactions and balances have been eliminated in consolidation. The Company presents its operations
in three reportable segments: (1) Network Solutions, (2) Test and Measurement and (3) Embedded Solutions. The Network Solutions
segment is comprised primarily of the operations of Microlab. The Test and Measurement segment is comprised of the operations of
Boonton and Noisecom. The Embedded Solutions segment is comprised of the operations of CommAgility. It is suggested that these Interim
Condensed Consolidated Financial Statements be read in conjunction with the Audited Consolidated Financial Statements, and the
notes thereto, included in the Company’s latest Shareholders’ Annual Report (Form 10-K).</t>
  </si>
  <si>
    <t>Consolidation, Policy [Policy Text Block]</t>
  </si>
  <si>
    <t>Condensed Consolidated Financial
Statements 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financial statements included in its annual report on Form 10-K for the
year ended December 31, 2017.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and six months period ended June 30, 2018 are not necessarily indicative of the results to be expected for the full year
ending December 31, 2018.</t>
  </si>
  <si>
    <t>Use of Estimates, Policy [Policy Text Block]</t>
  </si>
  <si>
    <t>Use of Estimates The preparation of financial statements
in conformity with US GAAP requires management to make estimates and assumptions that affect the reported amounts of assets and
liabilities (including inventory valuation, accounts receivable valuation, valuation of deferred tax assets, intangible assets,
estimated fair values of stock options and estimated fair values of acquired assets and liabilities in business combinations) and
disclosure of contingent assets and liabilities at the date of the financial statements and reported amounts of net revenues and
expenses during the reporting period. Actual results could differ from those estimates.</t>
  </si>
  <si>
    <t>Foreign Currency Transactions and Translations Policy [Policy Text Block]</t>
  </si>
  <si>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densed Consolidated Statement of Shareholders’ Equity.
Gains and losses resulting from foreign currency transactions, which are denominated in currencies other than the Company’s
functional currency, are included in the Consolidated Statements of Operations and Comprehensive Income/(Loss).</t>
  </si>
  <si>
    <t>Concentration Risk, Credit Risk, Policy [Policy Text Block]</t>
  </si>
  <si>
    <t>Concentration Risk Financial instruments that potentially
subject the Company to concentrations of credit risk consist principally of cash and cash equivalents and accounts receivable. Credit evaluations are performed
on customers requiring credit over a certain amount. Credit risk is mitigated to a lesser extent through collateral such as letters
of credit, bank guarantees or payment terms like cash in advance. For the three and six months ended
June 30, 2018, one customer accounted for approximately 25% and 21% of the Company’s consolidated revenues, respectively.
For the three and six months ended June 30, 2017, one customer accounted for approximately 16% and 11% of the Company’s consolidated
revenues, respectively. At June 30, 2018, one customer exceeded 10% of consolidated gross accounts receivable at 32%. At December
31, 2017, two customers exceeded 10% of consolidated gross accounts receivable at 18% and 11%, respectively.</t>
  </si>
  <si>
    <t>Fair Value of Financial Instruments, Policy [Policy Text Block]</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t>
  </si>
  <si>
    <t>Contingent Liability Reserve Estimate, Policy [Policy Text Block]</t>
  </si>
  <si>
    <t>Contingent Consideration Under the terms of the CommAgility
Share Purchase Agreement the Company may be required to pay additional purchase price if certain financial targets are achieved
for the years ending December 31, 2017 and December 31, 2018 (“CommAgility Earn-Out”). The financial targets for 2017
were not achieved therefore there was no earn-out payment made in the six months ended June 30, 2018. As of December 31, 2017,
the Company estimated the fair value of the contingent consideration remaining to be paid based on the 2018 financial results to
be $0.6 million. The Company is required to reassess the fair value of the contingent consideration at each reporting period. The significant inputs used in this
fair value estimate include CommAgility gross revenues and Adjusted EBITDA, as defined, scenarios for the earn-out periods for
which probabilities are assigned to each scenario to arrive at a single estimated outcome. The estimated outcome is then discounted
based on individual risk analysis of the liability. Although the Company believes its estimates and assumptions are reasonable,
different assumptions, including those regarding the operating results of CommAgility or changes in the future, may result in different
estimated amounts. During the three months ended June
30, 2018 the Company recorded a loss on change in fair value of contingent consideration liability of $0.2 million as a result
of the improved financial forecast at CommAgility as compared to prior estimates. As of June 30, 2018, the Company’s contingent
consideration liability has been estimated at $0.9 million and is recorded in other current liabilities in the accompanying condensed
consolidated balance sheet. The Company will satisfy this obligation, if ultimately earned by the CommAgility sellers, with a cash
payment to the sellers of CommAgility upon the achievement of the financial targets for 2018.</t>
  </si>
  <si>
    <t>Subsequent Events, Policy [Policy Text Block]</t>
  </si>
  <si>
    <t>Subsequent Events Management
has evaluated subsequent events and determined that there were no subsequent events or transactions requiring recognition or disclosure
in the Condensed Consolidated Financial Statements, and the notes thereto, through the date the financial statements were issued.</t>
  </si>
  <si>
    <t>Accounting Pronouncements (Tables)</t>
  </si>
  <si>
    <t>Schedule of New Accounting Pronouncements and Changes in Accounting Principles [Table Text Block]</t>
  </si>
  <si>
    <t xml:space="preserve">The following line items in our Condensed Consolidated Statement of Operations and Comprehensive Income/(Loss) for the current reporting period and Condensed Consolidated Balance Sheet as of June 30, 2018 have been provided to reflect both the adoption of Topic 606 as well as a comparative presentation in accordance with Topic 605 previously in effect (dollars in thousands):
Three Months Ended June 30, 2018
CONDENSED CONSOLIDATED STATEMENT As Reported (in Balances Without Impact of
Net revenues $ 13,414 $ 13,414 $ -
Operating income 33 33 -
Net income/(loss) (180) (180) -
Six
Months Ended June 30, 2018
CONDENSED CONSOLIDATED STATEMENT As
Reported (in Balances
Without Impact of
Net revenues $ 26,678 $ 26,372 $ 306
Operating income 602 296 306
Net income/(loss) 194 (112) 306
As
of June 30, 2018
CONDENSED CONSOLIDATED BALANCE SHEET As
Reported (in Balances Impact of
CURRENT ASSETS
Prepaid expenses and other
current assets $ 1,358 $ 1,358 -
CURRENT LIABILITIES
Deferred revenue 376 1,081 (705)
SHAREHOLDERS’ EQUITY
Retained earnings 32,372 32,066 306 </t>
  </si>
  <si>
    <t>Revenue (Tables)</t>
  </si>
  <si>
    <t>Disaggregation of Revenue [Table Text Block]</t>
  </si>
  <si>
    <t xml:space="preserve">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dollars in thousands)
Three Months Ended June 30, 2018 Six Months Ended June 30, 2018
Network Test and Embedded Total Network Test and Embedded Total
Total Net Revenues by Revenue Type
Passive RF Components $ 5,636 $ - $ - $ 5,636 $ 11,147 $ - $ - $ 11,147
Noise Generators and Components - 1,588 - 1,588 - 3,087 - 3,087
Power Meters and Analyzers - 1,574 - 1,574 - 3,554 - 3,554
Signal Processing Hardware - - 3,555 3,555 - - 6,461 6,461
Software Licenses - - 28 28 - - 511 511
Services - 372 661 1,033 - 656 1,262 1,918
Total Net Revenue $ 5,636 $ 3,534 $ 4,244 $ 13,414 $ 11,147 $ 7,297 $ 8,234 $ 26,678
Total Net Revenues by Geographic Areas
Americas $ 4,978 $ 2,242 $ 762 $ 7,982 $ 9,137 $ 4,757 $ 2,185 $ 16,079
EMEA 491 514 3,480 4,485 1,432 963 5,850 8,245
APAC 167 778 2 947 578 1,577 199 2,354
Total Net Revenue $ 5,636 $ 3,534 $ 4,244 $ 13,414 $ 11,147 $ 7,297 $ 8,234 $ 26,678
Three Months Ended June 30, 2017 Six Months Ended June 30, 2017
Network Test and Embedded Total Network Test and Embedded Total
Total Net Revenues by Revenue Type
Passive RF Components $ 5,617 $ - $ - $ 5,617 $ 11,133 $ - $ - $ 11,133
Noise Generators and Components - 1,598 - 1,598 - 2,815 - 2,815
Power Meters and Analyzers - 1,470 - 1,470 - 3,006 - 3,006
Signal Processing Hardware - - 1,971 1,971 - - 2,353 2,353
Software Licenses - - 76 76 - - 161 161
Services - 248 953 1,201 - 531 1,483 2,014
Total Net Revenue $ 5,617 $ 3,316 $ 3,000 $ 11,933 $ 11,133 $ 6,352 $ 3,997 $ 21,482
Total Net Revenues by Geographic Areas
Americas $ 4,762 $ 2,485 $ 1,047 $ 8,294 $ 9,473 $ 4,174 $ 1,612 $ 15,259
EMEA 735 414 1,949 3,098 1,307 968 2,346 4,621
APAC 120 417 4 541 353 1,210 39 1,602
Total Net Revenue $ 5,617 $ 3,316 $ 3,000 $ 11,933 $ 11,133 $ 6,352 $ 3,997 $ 21,482 </t>
  </si>
  <si>
    <t>Acquisition of CommAgility (Tables)</t>
  </si>
  <si>
    <t>Schedule of Business Acquisitions by Acquisition Contingent Consideration and Deferred Purchase Price [Table Text Block]</t>
  </si>
  <si>
    <t xml:space="preserve">The following table summarizes the activity related to contingent consideration and deferred purchase price for the three and six months ended June 30, 2018 (dollars in thousands):
Contingent Deferred Purchase
Balance at December 31, 2017 $ 630 $ 1,230
Accretion of Interest 96 -
Payment - (811)
Fair Value Adjustment 213 -
Foreign Currency Translation (17) 21
Balance as of June 30, 2018 $ 922 $ 440 </t>
  </si>
  <si>
    <t>Income/(Loss) per Common Share (Tables)</t>
  </si>
  <si>
    <t>Schedule of Weighted Average Number of Shares [Table Text Block]</t>
  </si>
  <si>
    <t xml:space="preserve">Three Months Ended Six Months Ended
2018 2017 2018 2017
Weighted-average common shares outstanding 20,864,428 19,765,101 20,755,027 19,577,271
Potentially dilutive shares 736,469 175,212 755,512 239,051
Weighted-average common shares outstanding, assuming dilution 21,600,897 19,940,313 21,510,539 19,816,322 </t>
  </si>
  <si>
    <t>Inventories (Tables)</t>
  </si>
  <si>
    <t>Schedule of Inventory, Current [Table Text Block]</t>
  </si>
  <si>
    <t xml:space="preserve">Inventories consist of:
June 30, December 31,
Raw materials $ 3,960 $ 3,231
Work-in-process 838 631
Finished goods 2,767 2,664
$ 7,565 $ 6,526 </t>
  </si>
  <si>
    <t>Goodwill and Intangible Assets (Tables)</t>
  </si>
  <si>
    <t>Schedule of Goodwill [Table Text Block]</t>
  </si>
  <si>
    <t xml:space="preserve">Goodwill consists of the following (dollars in thousands):
Beginning Balance at December 31 $ 10,260
Foreign Exchange Translation (194)
Ending Balance at June 30 $ 10,066 </t>
  </si>
  <si>
    <t>Schedule of Acquired Finite-Lived Intangible Assets by Major Class [Table Text Block]</t>
  </si>
  <si>
    <t xml:space="preserve">Intangible assets consist of the following (dollars in thousands):
June 30, 2018
Gross Carrying Accumulated Foreign Exchange Net Carrying
Customer Relationships $ 2,766 $ (796) $ 136 $ 2,106
Patents 615 (177) 30 468
Non-Compete Agreements 1,107 (536) 59 630
Tradename 629 - 31 660
Total $ 5,117 $ (1,509) $ 256 $ 3,864
December 31, 2017
Gross Carrying Accumulated Foreign Exchange Net Carrying
Customer Relationships $ 2,766 $ (494) $ 178 $ 2,450
Patents 615 (109) 39 545
Non-Compete Agreements 1,107 (334) 69 842
Tradename 629 - 45 674
Total $ 5,117 $ (937) $ 331 $ 4,511 </t>
  </si>
  <si>
    <t>Schedule of Finite-Lived Intangible Assets, Future Amortization Expense [Table Text Block]</t>
  </si>
  <si>
    <t xml:space="preserve">The estimated future amortization expense related to intangible assets is as follows as of June 30, 2018 (dollars in thousands):
Remainder 2018 $ 549
2019 1,098
2020 759
2021 710
2022 88
Total $ 3,204 </t>
  </si>
  <si>
    <t>Debt (Tables)</t>
  </si>
  <si>
    <t>Schedule of Debt [Table Text Block]</t>
  </si>
  <si>
    <t xml:space="preserve">Debt consists of the following (in thousands):
June 30, 2018
Revolver at LIBOR Plus Margin $ 2,431
Term Loan at LIBOR Plus Margin 570
Total Debt 3,001
Debt Maturing within one year (2,583)
Non-current portion of long term debt $ 418 </t>
  </si>
  <si>
    <t>Accounting for Share-based Compensation (Tables)</t>
  </si>
  <si>
    <t>Restricted Common Stock (Member)</t>
  </si>
  <si>
    <t>Accounting for Share-based Compensation (Tables) [Line Items]</t>
  </si>
  <si>
    <t>Nonvested Restricted Stock Shares Activity [Table Text Block]</t>
  </si>
  <si>
    <t>A summary of the status of the Company’s non-vested restricted common stock awards, granted under the Company’s shareholder approved equity compensation plans, as of June 30, 2018, and changes during the six months ended June 30, 2018, are presented below:
Restricted Shares Number Weighted
Non-vested as of December 31 159,207 $1.64
Granted - -
Vested and Issued (151,042) $1.64
Forfeited - -
Non-vested as of June 30 8,165 $1.55</t>
  </si>
  <si>
    <t>Restricted Stock Units (RSUs) [Member]</t>
  </si>
  <si>
    <t>Schedule of Nonvested Restricted Stock Units Activity [Table Text Block]</t>
  </si>
  <si>
    <t>A summary of restricted stock unit activity for the six months ended June 30, 2018 follows:
Restricted Stock Units Number Weighted
Non-vested as of December 31 - -
Granted 125,000 $2.25
Vested - -
Forfeited - -
Non-vested as of June 30 125,000 $2.25</t>
  </si>
  <si>
    <t>Performance Shares [Member]</t>
  </si>
  <si>
    <t>Share-based Compensation, Stock Options, Activity [Table Text Block]</t>
  </si>
  <si>
    <t xml:space="preserve">A summary of performance-based stock option activity, and related information for the six months ended June 30, 2018 follows:
Options Weighted
Outstanding as of December 31 605,000 $1.21
Granted - -
Exercised (300,000) $0.96
Forfeited - -
Expired - -
Outstanding as of June 30 305,000 $1.45
Exercisable at June 30 20,000 $0.78 </t>
  </si>
  <si>
    <t>Service Based Stock Options [Member]</t>
  </si>
  <si>
    <t xml:space="preserve">A summary of service-based stock option activity and related information for the six months ended June 30, 2018 follows:
Options Weighted
Outstanding as of December 31 1,815,000 $1.53
Granted - -
Exercised - -
Forfeited - -
Expired - -
Outstanding as of June 30 1,815,000 $1.53
Exercisable at June 30 1,110,833 $1.50 </t>
  </si>
  <si>
    <t>SEGMENT INFORMATION (Tables)</t>
  </si>
  <si>
    <t>Schedule of Segment Repoting Financial Information by Segment [Table Text Block]</t>
  </si>
  <si>
    <t xml:space="preserve">Financial information by reportable segment for the respective periods is set forth below (in thousands):
For the three months ended June 30, For the six months ended June 30,
2018 2017 2018 2017
Net revenue by segment:
Network Solutions $ 5,636 $ 5,617 $ 11,147 $ 11,133
Test and Measurement 3,534 3,316 7,297 6,352
Embedded Solutions 4,244 3,000 8,234 3,997
Total consolidated net revenue of reportable segments $ 13,414 $ 11,933 $ 26,678 $ 21,482
Segment income/(loss):
Network Solutions $ 758 $ (330 ) $ 1,571 $ 578
Test and Measurement 416 (541 ) 926 (516 )
Embedded Solutions 273 75 883 (154 )
Income/(loss) from reportable segments 1,447 (796 ) 3,380 (92 )
Other unallocated amounts:
Corporate expenses (1,414 ) (1,473 ) (2,778 ) (3,896 )
Other (expenses) income - net (108 ) (113 ) (247 ) (162 )
Consolidated income/(loss) before Income tax provision/(benefit) $ (75 ) $ (2,382 ) $ 355 $ (4,150 )
Depreciation and amortization by segment:
Network Solutions $ 172 $ 104 $ 309 $ 204
Test and Measurement 123 95 297 189
Embedded Solutions 316 446 631 666
Total depreciation and amortization for reportable segments $ 611 $ 645 $ 1,237 $ 1,059
Capital expenditures by segment:
Network Solutions $ 204 $ 59 $ 282 $ 142
Test and Measurement 27 41 129 107
Embedded Solutions 152 27 172 69
Total consolidated capital expenditures by reportable segment $ 383 $ 127 $ 583 $ 318 </t>
  </si>
  <si>
    <t>Schedule Of Segment Reporting Information Total Assets By Segment [Table Text Block]</t>
  </si>
  <si>
    <t xml:space="preserve">June 30, December 31,
Total assets by segment:
Network Solutions $ 11,214 $ 10,442
Test and Measurement 6,522 6,163
Embedded Solutions 18,830 21,733
Total assets for reportable segments 36,566 38,338
Corporate assets, principally cash and cash equivalents and deferred income taxes 9,454 8,583
Total consolidated assets $ 46,020 $ 46,921 </t>
  </si>
  <si>
    <t>Revenue from External Customers by Geographic Areas [Table Text Block]</t>
  </si>
  <si>
    <t xml:space="preserve">Consolidated net sales by region were as follows:
Three Months Ended Six Months Ended
2018 2017 2018 2017
Sales by region
Americas $ 7,982 $ 8,294 $ 16,079 $ 15,259
Europe, Middle East, Africa (EMEA) 4,485 3,098 8,245 4,621
Asia Pacific (APAC) 947 541 2,354 1,602
Total sales $ 13,414 $ 11,933 $ 26,678 $ 21,482 </t>
  </si>
  <si>
    <t>Summary of Significant Accounting Principles and Policies (Details) $ in Thousands</t>
  </si>
  <si>
    <t>12 Months Ended</t>
  </si>
  <si>
    <t>Jun. 30, 2018USD ($)</t>
  </si>
  <si>
    <t>Dec. 31, 2017USD ($)</t>
  </si>
  <si>
    <t>Summary of Significant Accounting Principles and Policies (Details) [Line Items]</t>
  </si>
  <si>
    <t>Number of Reportable Segments</t>
  </si>
  <si>
    <t>Number of Significant Customer Respect to Accounts Receivable</t>
  </si>
  <si>
    <t>Concentration Risk, Significant Customers, Percentage of Gross Amounts Threshold</t>
  </si>
  <si>
    <t>10.00%</t>
  </si>
  <si>
    <t>Business Combination, Contingent Consideration Arrangements, Change in Amount of Contingent Consideration, Liability (in Dollars)</t>
  </si>
  <si>
    <t>CommAgility [Member]</t>
  </si>
  <si>
    <t>Earn Out Payment (in Dollars)</t>
  </si>
  <si>
    <t>Business combination contingent consideration fair value (in Dollars)</t>
  </si>
  <si>
    <t>Customer One [Member]</t>
  </si>
  <si>
    <t>Number of significant customer respect to revenue</t>
  </si>
  <si>
    <t>Concentration Risk, Percentage</t>
  </si>
  <si>
    <t>25.00%</t>
  </si>
  <si>
    <t>16.00%</t>
  </si>
  <si>
    <t>21.00%</t>
  </si>
  <si>
    <t>11.00%</t>
  </si>
  <si>
    <t>Percentage Of Accounts Receivable Attributable To Significant Customer</t>
  </si>
  <si>
    <t>32.00%</t>
  </si>
  <si>
    <t>18.00%</t>
  </si>
  <si>
    <t>Customer Two [Member]</t>
  </si>
  <si>
    <t>Other Current Liabilities [Member] | CommAgility [Member]</t>
  </si>
  <si>
    <t>Business Combination, Contingent Consideration, Liability (in Dollars)</t>
  </si>
  <si>
    <t>Accounting Pronouncements (Details) - USD ($) $ in Millions</t>
  </si>
  <si>
    <t>Maximum [Member]</t>
  </si>
  <si>
    <t>Accounting Pronouncements (Details) [Line Items]</t>
  </si>
  <si>
    <t>Revenue Recognition Multiple Deliverable Arrangements, Percentage of Consolidated revenues</t>
  </si>
  <si>
    <t>2.00%</t>
  </si>
  <si>
    <t>Cumulative Effect on Retained Earnings, Net of Tax</t>
  </si>
  <si>
    <t>Deferred Revenue [Member] | Accounting Standards Update 2014-09 [Member]</t>
  </si>
  <si>
    <t>New Accounting Pronouncement or Change in Accounting Principles, Cumulative Effect on Liabilities</t>
  </si>
  <si>
    <t>Prepaid Expenses and Other Current Assets [Member] | Accounting Standards Update 2014-09 [Member]</t>
  </si>
  <si>
    <t>New Accounting Pronouncement or Change in Accounting Principle, Cumulative Effect of Change on Equity or Net Assets</t>
  </si>
  <si>
    <t>Accounts Receivable [Member] | Accounting Standards Update 2014-09 [Member]</t>
  </si>
  <si>
    <t>Accounting Pronouncements (Details) - Condensed Consolidated Financial Statements - USD ($) $ in Thousands</t>
  </si>
  <si>
    <t>New Accounting Pronouncements or Change in Accounting Principle [Line Items]</t>
  </si>
  <si>
    <t>Net revenues</t>
  </si>
  <si>
    <t>Operating income</t>
  </si>
  <si>
    <t>Net income/(loss)</t>
  </si>
  <si>
    <t>Deferred revenue</t>
  </si>
  <si>
    <t>Calculated under Revenue Guidance in Effect After Topic 606 [Member]</t>
  </si>
  <si>
    <t>Calculated under Revenue Guidance in Effect before Topic 606 [Member]</t>
  </si>
  <si>
    <t>Difference between Revenue Guidance in Effect before and after Topic 606 [Member]</t>
  </si>
  <si>
    <t>Revenue (Details) - USD ($) $ in Thousands</t>
  </si>
  <si>
    <t>Revenue (Details) [Line Items]</t>
  </si>
  <si>
    <t>Prepaid Expense and Other Assets, Current</t>
  </si>
  <si>
    <t>Deferred Revenue, Current</t>
  </si>
  <si>
    <t>Sales Revenue, Goods, Net [Member]</t>
  </si>
  <si>
    <t>Revenue Performance Obligation, Percentage</t>
  </si>
  <si>
    <t>95.00%</t>
  </si>
  <si>
    <t>Accounting Standards Update 2014-09 [Member]</t>
  </si>
  <si>
    <t>Contract Assets in Prepaid Expense And Other Assets [Member]</t>
  </si>
  <si>
    <t>Revenue (Details) - Schedule of Disaggregated Revenue - USD ($) $ in Thousands</t>
  </si>
  <si>
    <t>Disaggregation of Revenue [Line Items]</t>
  </si>
  <si>
    <t>Revenues</t>
  </si>
  <si>
    <t>Americas [Member]</t>
  </si>
  <si>
    <t>EMEA [Member]</t>
  </si>
  <si>
    <t>Asia Pacific [Member]</t>
  </si>
  <si>
    <t>Network Solutions [Member]</t>
  </si>
  <si>
    <t>Network Solutions [Member] | Americas [Member]</t>
  </si>
  <si>
    <t>Network Solutions [Member] | EMEA [Member]</t>
  </si>
  <si>
    <t>Network Solutions [Member] | Asia Pacific [Member]</t>
  </si>
  <si>
    <t>Test and Measurement [Member]</t>
  </si>
  <si>
    <t>Test and Measurement [Member] | Americas [Member]</t>
  </si>
  <si>
    <t>Test and Measurement [Member] | EMEA [Member]</t>
  </si>
  <si>
    <t>Test and Measurement [Member] | Asia Pacific [Member]</t>
  </si>
  <si>
    <t>Embedded Solutions [Member]</t>
  </si>
  <si>
    <t>Embedded Solutions [Member] | Americas [Member]</t>
  </si>
  <si>
    <t>Embedded Solutions [Member] | EMEA [Member]</t>
  </si>
  <si>
    <t>Embedded Solutions [Member] | Asia Pacific [Member]</t>
  </si>
  <si>
    <t>Passive RF Components [Member]</t>
  </si>
  <si>
    <t>Passive RF Components [Member] | Network Solutions [Member]</t>
  </si>
  <si>
    <t>Noise Generators and Components [Member]</t>
  </si>
  <si>
    <t>Noise Generators and Components [Member] | Test and Measurement [Member]</t>
  </si>
  <si>
    <t>Power Meters and Analyzers [Member]</t>
  </si>
  <si>
    <t>Power Meters and Analyzers [Member] | Test and Measurement [Member]</t>
  </si>
  <si>
    <t>Signal Processing Hardware [Member]</t>
  </si>
  <si>
    <t>Signal Processing Hardware [Member] | Embedded Solutions [Member]</t>
  </si>
  <si>
    <t>Software Licenses [Member]</t>
  </si>
  <si>
    <t>Software Licenses [Member] | Embedded Solutions [Member]</t>
  </si>
  <si>
    <t>Service [Member]</t>
  </si>
  <si>
    <t>Service [Member] | Test and Measurement [Member]</t>
  </si>
  <si>
    <t>Service [Member] | Embedded Solutions [Member]</t>
  </si>
  <si>
    <t>Prepaid Expenses and Other Current Assets (Details) - CommAgility [Member] - USD ($) $ in Millions</t>
  </si>
  <si>
    <t>Prepaid Expenses and Other Current Assets (Details) [Line Items]</t>
  </si>
  <si>
    <t>Business Combination, Contingent Consideration, Asset</t>
  </si>
  <si>
    <t>Restatement Adjustment [Member]</t>
  </si>
  <si>
    <t>Business Combination Contingent Consideration Asset Adjustments</t>
  </si>
  <si>
    <t>Acquisition of CommAgility (Details) $ in Thousands, £ in Millions</t>
  </si>
  <si>
    <t>1 Months Ended</t>
  </si>
  <si>
    <t>Feb. 17, 2017USD ($)shares</t>
  </si>
  <si>
    <t>Feb. 17, 2017GBP (£)shares</t>
  </si>
  <si>
    <t>Jun. 30, 2017USD ($)</t>
  </si>
  <si>
    <t>Feb. 17, 2017GBP (£)</t>
  </si>
  <si>
    <t>Acquisition of CommAgility (Details) [Line Items]</t>
  </si>
  <si>
    <t>Business Acquisition, Date of Acquisition Agreement</t>
  </si>
  <si>
    <t>Feb. 17,
		2017</t>
  </si>
  <si>
    <t>Income (Loss) from Continuing Operations before Income Taxes, Noncontrolling Interest (in Pounds)</t>
  </si>
  <si>
    <t>Treasury Stock, Value</t>
  </si>
  <si>
    <t>Payments to Acquire Businesses, Gross</t>
  </si>
  <si>
    <t>Business Acquisition, Equity Interest Issued or Issuable, Number of Shares (in Shares) | shares</t>
  </si>
  <si>
    <t>Business Acquisition, Equity Interest Issued or Issuable, Value Assigned</t>
  </si>
  <si>
    <t>Business Combination Deferred Purchase Price Payable</t>
  </si>
  <si>
    <t>Business Combination Working Capital Additional Purchase Price Adjustment</t>
  </si>
  <si>
    <t>Business Combination Contingent Milestone Payment (in Pounds) | £</t>
  </si>
  <si>
    <t>Business Acquisition Equity Interests Issued or Issuable Number of Shares Forfeited (in Shares) | shares</t>
  </si>
  <si>
    <t>Business Acquisition Equity Interests Issued or Issuable Number of Shares Forfeited Condition</t>
  </si>
  <si>
    <t>(a) 2017 Adjusted EBITDA, as defined,generated by CommAgility is less than &amp;#xa3;2.4 million; or (b) 2018 Adjusted EBITDA, as defined, generated by CommAgility isless than &amp;#xa3;2.4 million (in each case as determined by an audit of CommAgility conducted by the accountants of the AcquisitionSubsidiary in accordance with the terms of the Share Purchase Agreement).</t>
  </si>
  <si>
    <t>Maximum [Member] | Two Thousand Seventeen Adjusted EBITDA [Member] | CommAgility [Member]</t>
  </si>
  <si>
    <t>Income (Loss) from Continuing Operations before Income Taxes, Noncontrolling Interest (in Pounds) | £</t>
  </si>
  <si>
    <t>Maximum [Member] | Two Thousand Eighteen Adjusted EBITDA [Member] | CommAgility [Member]</t>
  </si>
  <si>
    <t>Acquisition of CommAgility (Details) - Schedule of activity related to contingent consideration and deferred purchase price - USD ($) $ in Thousands</t>
  </si>
  <si>
    <t>Acquisition of CommAgility (Details) - Schedule of activity related to contingent consideration and deferred purchase price [Line Items]</t>
  </si>
  <si>
    <t>Fair Value Adjustment, Contingent Consideration</t>
  </si>
  <si>
    <t>Balance, Contingent Consideration</t>
  </si>
  <si>
    <t>Balance, Deferred Purchase Price</t>
  </si>
  <si>
    <t>Accretion of Interest, Contingent Consideration</t>
  </si>
  <si>
    <t>Payment, Deferred Purchase Price</t>
  </si>
  <si>
    <t>Foreign Currency Translation, Contingent Consideration</t>
  </si>
  <si>
    <t>Foreign Currency Translation, Deferred Purchase Price</t>
  </si>
  <si>
    <t>Income Taxes (Details)</t>
  </si>
  <si>
    <t>Effective Income Tax Rate Reconciliation, at Federal Statutory Income Tax Rate, Percent</t>
  </si>
  <si>
    <t>45.20%</t>
  </si>
  <si>
    <t>Income/(Loss) per Common Share (Details) - shares</t>
  </si>
  <si>
    <t>Antidilutive Securities Excluded from Computation of Earnings Per Share, Amount</t>
  </si>
  <si>
    <t>Income/(Loss) per Common Share (Details) - Schedule of weighted average number of shares - shares</t>
  </si>
  <si>
    <t>Income/(Loss) per Common Share (Details) - Schedule of weighted average number of shares [Line Items]</t>
  </si>
  <si>
    <t>Weighted-average common shares outstanding</t>
  </si>
  <si>
    <t>Weighted-average common shares outstanding, assuming dilution</t>
  </si>
  <si>
    <t>Weighted Average Common Share Oustanding Calculation [Member]</t>
  </si>
  <si>
    <t>Potentially dilutive shares</t>
  </si>
  <si>
    <t>Inventories (Details) - USD ($) $ in Thousands</t>
  </si>
  <si>
    <t>Inventory Valuation Reserves</t>
  </si>
  <si>
    <t>Inventories (Details) - Schedule of inventory, Current - USD ($) $ in Thousands</t>
  </si>
  <si>
    <t>Schedule of inventory, Current [Abstract]</t>
  </si>
  <si>
    <t>Raw materials</t>
  </si>
  <si>
    <t>Work-in-process</t>
  </si>
  <si>
    <t>Finished goods</t>
  </si>
  <si>
    <t>Goodwill and Intangible Assets (Details) $ in Thousands</t>
  </si>
  <si>
    <t>Goodwill and Intangible Assets (Details) [Line Items]</t>
  </si>
  <si>
    <t>Number of Reporting Units</t>
  </si>
  <si>
    <t>Amortization of Intangible Assets</t>
  </si>
  <si>
    <t>Embedded Solution [Member]</t>
  </si>
  <si>
    <t>Goodwill and Intangible Assets (Details) - Schedule of goodwill - USD ($) $ in Thousands</t>
  </si>
  <si>
    <t>Schedule of goodwill [Abstract]</t>
  </si>
  <si>
    <t>Balance</t>
  </si>
  <si>
    <t>Foreign Exchange Translation</t>
  </si>
  <si>
    <t>Goodwill and Intangible Assets (Details) - Schedule of intangible assets - USD ($) $ in Thousands</t>
  </si>
  <si>
    <t>Acquired Finite-Lived Intangible Assets [Line Items]</t>
  </si>
  <si>
    <t>Gross Carrying Amount</t>
  </si>
  <si>
    <t>Accumulated Amortization</t>
  </si>
  <si>
    <t>Net Carrying Amount</t>
  </si>
  <si>
    <t>Customer Relationships [Member]</t>
  </si>
  <si>
    <t>Patents [Member]</t>
  </si>
  <si>
    <t>Noncompete Agreements [Member]</t>
  </si>
  <si>
    <t>Trade Names [Member]</t>
  </si>
  <si>
    <t>Goodwill and Intangible Assets (Details) - Schedule of estimated future amortization expense $ in Thousands</t>
  </si>
  <si>
    <t>Schedule of estimated future amortization expense [Abstract]</t>
  </si>
  <si>
    <t>Debt (Details) - USD ($)</t>
  </si>
  <si>
    <t>Sep. 30, 2017</t>
  </si>
  <si>
    <t>Mar. 31, 2017</t>
  </si>
  <si>
    <t>Feb. 16, 2017</t>
  </si>
  <si>
    <t>Debt (Details) [Line Items]</t>
  </si>
  <si>
    <t>Borrowing Base Eligibility Percentage</t>
  </si>
  <si>
    <t>85.00%</t>
  </si>
  <si>
    <t>Payment of Legal Fees (in Dollars)</t>
  </si>
  <si>
    <t>Debt Instrument, Covenant Description</t>
  </si>
  <si>
    <t>If the Company&amp;#x2019;sFixed Charge Coverage Ratio is greater than or equal to 1.25 to 1.00, a margin of 3.25% and 2.75%, respectively, is added to LIBORrate with a step up to 3.50% and 3.00%, respectively, if the ratio is greater than or equal 1.00 to 1.00 but less than 1.25 to1.00 and another step up to 3.75% and 3.25%, respectively, if the ratio is less than 1.00 to 1.00.</t>
  </si>
  <si>
    <t>Line of Credit Facility, Collateral</t>
  </si>
  <si>
    <t>The Credit Facility is secured by lienson substantially all of the Company&amp;#x2019;s and its domestic subsidiaries&amp;#x2019; assets including a pledge of 66.33% of the equityinterests in the Company&amp;#x2019;s Foreign Subsidiaries (as defined in the Credit Facility).</t>
  </si>
  <si>
    <t>Inventory Adjustments (in Dollars)</t>
  </si>
  <si>
    <t>Foreign Subsidiary Holding Pledged For New Credit Facility Percentage</t>
  </si>
  <si>
    <t>66.33%</t>
  </si>
  <si>
    <t>66.66%</t>
  </si>
  <si>
    <t>Term Loan [Member]</t>
  </si>
  <si>
    <t>Debt Instrument, Face Amount (in Dollars)</t>
  </si>
  <si>
    <t>Debt Instrument, Periodic Payment (in Dollars)</t>
  </si>
  <si>
    <t>Debt Instrument, Date of First Required Payment</t>
  </si>
  <si>
    <t>Apr. 1,
		2017</t>
  </si>
  <si>
    <t>Long-term Debt, Maturities, Repayments of Principal, Remainder of Fiscal Year (in Dollars)</t>
  </si>
  <si>
    <t>Long-term Debt, Maturities, Repayments of Principal in Year Two (in Dollars)</t>
  </si>
  <si>
    <t>Debt Instrument, Maturity Date</t>
  </si>
  <si>
    <t>Nov. 16,
		2019</t>
  </si>
  <si>
    <t>Debt Instrument, Basis Spread on Variable Rate</t>
  </si>
  <si>
    <t>3.50%</t>
  </si>
  <si>
    <t>Debt Instrument, Interest Rate, Effective Percentage</t>
  </si>
  <si>
    <t>5.38%</t>
  </si>
  <si>
    <t>4.88%</t>
  </si>
  <si>
    <t>Revolving Loan [Member]</t>
  </si>
  <si>
    <t>Line of Credit Facility, Maximum Borrowing Capacity (in Dollars)</t>
  </si>
  <si>
    <t>3.00%</t>
  </si>
  <si>
    <t>Line of Credit Facility, Unused Capacity, Commitment Fee Percentage</t>
  </si>
  <si>
    <t>0.50%</t>
  </si>
  <si>
    <t>4.38%</t>
  </si>
  <si>
    <t>Penalty for Earlier Contractual Termination In One Year [Member]</t>
  </si>
  <si>
    <t>Line of Credit Facility Early Termination Fee Percentage</t>
  </si>
  <si>
    <t>Penalty for Earlier Contractual Termination in Year Two [Member]</t>
  </si>
  <si>
    <t>1.00%</t>
  </si>
  <si>
    <t>Coverage Ratio Greater Than 1.25 to 1.00 [Member] | Term Loan [Member]</t>
  </si>
  <si>
    <t>3.25%</t>
  </si>
  <si>
    <t>Coverage Ratio Greater Than 1.25 to 1.00 [Member] | Revolving Loan [Member]</t>
  </si>
  <si>
    <t>2.75%</t>
  </si>
  <si>
    <t>Coverage Ratio Greater Than 1.00 to 1.00 Less Than 1.25 to 1.00 [Member] | Term Loan [Member]</t>
  </si>
  <si>
    <t>Coverage Ratio Greater Than 1.00 to 1.00 Less Than 1.25 to 1.00 [Member] | Revolving Loan [Member]</t>
  </si>
  <si>
    <t>Coverage Ratio Less Than 1.00 to 1.00 [Member] | Term Loan [Member]</t>
  </si>
  <si>
    <t>3.75%</t>
  </si>
  <si>
    <t>Coverage Ratio Less Than 1.00 to 1.00 [Member] | Revolving Loan [Member]</t>
  </si>
  <si>
    <t>Debt (Details) - Schedule of Debt - USD ($) $ in Thousands</t>
  </si>
  <si>
    <t>Debt (Details) - Schedule of Debt [Line Items]</t>
  </si>
  <si>
    <t>Total Debt</t>
  </si>
  <si>
    <t>Debt Maturing within one year</t>
  </si>
  <si>
    <t>Non-current portion of long term debt</t>
  </si>
  <si>
    <t>Accounting for Share-based Compensation (Details)</t>
  </si>
  <si>
    <t>Jun. 30, 2018USD ($)shares</t>
  </si>
  <si>
    <t>Jun. 30, 2018USD ($)$ / sharesshares</t>
  </si>
  <si>
    <t>Dec. 31, 2013shares</t>
  </si>
  <si>
    <t>Dec. 31, 2012USD ($)</t>
  </si>
  <si>
    <t>Jun. 30, 2014shares</t>
  </si>
  <si>
    <t>Accounting for Share-based Compensation (Details) [Line Items]</t>
  </si>
  <si>
    <t>Share-based Compensation</t>
  </si>
  <si>
    <t>RSU Award Agreement Policy</t>
  </si>
  <si>
    <t>Each RSU represents the Company&amp;#x2019;s obligation to issue one share of the Company&amp;#x2019;s common stocksubject to the RSU award agreement and 2012 Plan</t>
  </si>
  <si>
    <t>RSU Award Settlement Policy</t>
  </si>
  <si>
    <t>Once vested the RSU will be settled by delivery of shares to the board member no later than 30days following: (1) the third anniversary of the grant date, (2) separation from service following, or coincident with, a vestingdate, or (3) a change in control</t>
  </si>
  <si>
    <t>Expected Option Performance Conditions Description</t>
  </si>
  <si>
    <t>As of June 30, 2018, the Company has determinedthat the performance conditions on 285,000 options granted in 2013 and later are probable of being achieved by the year ending2021</t>
  </si>
  <si>
    <t>Share-based Compensation Arrangement by Share-based Payment Award, Expiration Period</t>
  </si>
  <si>
    <t>10 years</t>
  </si>
  <si>
    <t>Share Based Compensation Arrangement by Share Based Payment Award Maximum Period Consider for Option Fully Exercisable</t>
  </si>
  <si>
    <t>5 year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Exercisable, Weighted Average Remaining Contractual Term</t>
  </si>
  <si>
    <t>8 years 109 days</t>
  </si>
  <si>
    <t>Share-based Compensation Arrangement by Share-based Payment Award, Options, Grants in Period, Gross (in Shares) | shares</t>
  </si>
  <si>
    <t>Share-based Compensation Arrangement by Share-based Payment Award, Options, Vested and Expected to Vest, Exercisable, Weighted Average Remaining Contractual Term</t>
  </si>
  <si>
    <t>8 years 146 days</t>
  </si>
  <si>
    <t>Share-based Compensation Arrangement by Share-based Payment Award, Options, Outstanding, Weighted Average Remaining Contractual Term</t>
  </si>
  <si>
    <t>7 years 36 days</t>
  </si>
  <si>
    <t>2 years 6 months</t>
  </si>
  <si>
    <t>Share Based Compensation Arrangement By Share Based Payment Award Options Vested And Expected To Vest Exercised Aggregate Intrinsic Value</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Restricted Stock [Member]</t>
  </si>
  <si>
    <t>1 year</t>
  </si>
  <si>
    <t>Employee Service Share-based Compensation, Nonvested Awards, Compensation Not yet Recognized, Share-based Awards Other than Options</t>
  </si>
  <si>
    <t>Share-based Compensation Arrangement by Share-based Payment Award, Equity Instruments Other than Options, Grants in Period (in Shares) | shares</t>
  </si>
  <si>
    <t>Share-based Compensation Arrangement by Share-based Payment Award, Equity Instruments Other than Options, Grants in Period, Weighted Average Grant Date Fair Value (in Dollars per share) | $ / shares</t>
  </si>
  <si>
    <t>Incentive Compensation Plan 2012 [Member]</t>
  </si>
  <si>
    <t>Stock Issued</t>
  </si>
  <si>
    <t>Share Based Compensation Arrangement By Share Based Payment Award Additional Number of Share Available for Grant (in Shares) | shares</t>
  </si>
  <si>
    <t>Share-based Compensation Arrangement by Share-based Payment Award, Number of Shares Available for Grant (in Shares) | shares</t>
  </si>
  <si>
    <t>Incentive Compensation Plan 2012 [Member] | Restricted Stock Units (RSUs) [Member]</t>
  </si>
  <si>
    <t>Number of Independent Board Members</t>
  </si>
  <si>
    <t>Incentive Compensation Plan 2012 [Member] | Granted to each of Five Board Members [Member] | Restricted Stock Units (RSUs) [Member]</t>
  </si>
  <si>
    <t>Independent Board Member [Member] | Incentive Compensation Plan 2012 [Member] | Restricted Stock Units (RSUs) [Member]</t>
  </si>
  <si>
    <t>Accounting for Share-based Compensation (Details) - Schedule of non-vested restricted common stock activity - Restricted Stock [Member] - $ / shares</t>
  </si>
  <si>
    <t>Accounting for Share-based Compensation (Details) - Schedule of non-vested restricted common stock activity [Line Items]</t>
  </si>
  <si>
    <t>Number of Shares, Non-vested</t>
  </si>
  <si>
    <t>Weighted Average Grant Date Fair Value, Non-vested</t>
  </si>
  <si>
    <t>Number of Shares, Granted</t>
  </si>
  <si>
    <t>Weighted Average Grant Date Fair Value, Granted</t>
  </si>
  <si>
    <t>Number of Shares, Vested and Issued</t>
  </si>
  <si>
    <t>Weighted Average Grant Date Fair Value, Vested and Issued</t>
  </si>
  <si>
    <t>Number of Shares, Forfeited</t>
  </si>
  <si>
    <t>Weighted Average Grant Date Fair Value, Forfeited</t>
  </si>
  <si>
    <t>Accounting for Share-based Compensation (Details) - Schedule of non-vested restricted stock units activity - Restricted Stock Units (RSUs) [Member] - $ / shares</t>
  </si>
  <si>
    <t>Accounting for Share-based Compensation (Details) - Schedule of non-vested restricted stock units activity [Line Items]</t>
  </si>
  <si>
    <t>Number of Shares, Vested</t>
  </si>
  <si>
    <t>Weighted Average Grant Date Fair Value, Vested</t>
  </si>
  <si>
    <t>Accounting for Share-based Compensation (Details) - Schedule of performance-based stock option activity, and related Information - Performance Shares [Member] - $ / shares</t>
  </si>
  <si>
    <t>Dec. 31, 2013</t>
  </si>
  <si>
    <t>Accounting for Share-based Compensation (Details) - Schedule of performance-based stock option activity, and related Information [Line Items]</t>
  </si>
  <si>
    <t>Options, Outstanding</t>
  </si>
  <si>
    <t>Weighted Average Exercise Price, Outstanding</t>
  </si>
  <si>
    <t>Options, Exercisable</t>
  </si>
  <si>
    <t>Weighted Average Exercise Price, Exercisable</t>
  </si>
  <si>
    <t>Options, Granted</t>
  </si>
  <si>
    <t>Weighted Average Exercise Price, Granted</t>
  </si>
  <si>
    <t>Options, Exercised</t>
  </si>
  <si>
    <t>Weighted Average Exercise Price, Exercised</t>
  </si>
  <si>
    <t>Options, Forfeited</t>
  </si>
  <si>
    <t>Weighted Average Exercise Price, Forfeited</t>
  </si>
  <si>
    <t>Options, Expired</t>
  </si>
  <si>
    <t>Weighted Average Exercise Price, Expired</t>
  </si>
  <si>
    <t>Accounting for Share-based Compensation (Details) - Schedule of service-based stock option activity, and related Information - Service Based Stock Options [Member] - $ / shares</t>
  </si>
  <si>
    <t>Accounting for Share-based Compensation (Details) - Schedule of service-based stock option activity, and related Information [Line Items]</t>
  </si>
  <si>
    <t>Options, Exercisable at June 30</t>
  </si>
  <si>
    <t>Weighted Average Exercise Price, Exercisable at June 30</t>
  </si>
  <si>
    <t>SEGMENT INFORMATION (Details) $ in Thousands</t>
  </si>
  <si>
    <t>SEGMENT INFORMATION (Details) [Line Items]</t>
  </si>
  <si>
    <t>UNITED STATES</t>
  </si>
  <si>
    <t>UNITED KINGDOM</t>
  </si>
  <si>
    <t>ITALY</t>
  </si>
  <si>
    <t>GERMANY</t>
  </si>
  <si>
    <t>ISRAEL</t>
  </si>
  <si>
    <t>LUXEMBOURG</t>
  </si>
  <si>
    <t>CHINA</t>
  </si>
  <si>
    <t>SEGMENT INFORMATION (Details) - Schedule of segment reporting financial information - USD ($) $ in Thousands</t>
  </si>
  <si>
    <t>Net revenue by segment:</t>
  </si>
  <si>
    <t>Net revenue by segment</t>
  </si>
  <si>
    <t>Segment income/(loss):</t>
  </si>
  <si>
    <t>Segment income/(loss)</t>
  </si>
  <si>
    <t>Other unallocated amounts:</t>
  </si>
  <si>
    <t>Corporate expenses</t>
  </si>
  <si>
    <t>Other (expenses) income - net</t>
  </si>
  <si>
    <t>Consolidated income/(loss) before Income tax provision/(benefit)</t>
  </si>
  <si>
    <t>Depreciation and amortization by segment:</t>
  </si>
  <si>
    <t>Depreciation and amortization by segment</t>
  </si>
  <si>
    <t>Capital expenditures by segment:</t>
  </si>
  <si>
    <t>Capital expenditures by segment</t>
  </si>
  <si>
    <t>SEGMENT INFORMATION (Details) - Schedule of segment reporting information total assets by segment - USD ($) $ in Thousands</t>
  </si>
  <si>
    <t>Total assets by segment:</t>
  </si>
  <si>
    <t>Total assets by segment</t>
  </si>
  <si>
    <t>Corporate assets, principally cash and cash equivalents and deferred income taxes</t>
  </si>
  <si>
    <t>Total consolidated assets</t>
  </si>
  <si>
    <t>SEGMENT INFORMATION (Details) - Schedule of net consolidated sales by region - USD ($) $ in Thousands</t>
  </si>
  <si>
    <t>SEGMENT INFORMATION (Details) - Schedule of net consolidated sales by region [Line Items]</t>
  </si>
  <si>
    <t>Sal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Remainder &quot;#,##0_);_(&quot;Remaind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979651</v>
      </c>
    </row>
    <row r="8" spans="1:3">
      <c r="A8" s="4" t="s">
        <v>12</v>
      </c>
      <c r="B8" s="4" t="s">
        <v>13</v>
      </c>
    </row>
    <row r="9" spans="1:3">
      <c r="A9" s="4" t="s">
        <v>14</v>
      </c>
      <c r="B9" s="5" t="n">
        <v>878828</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35</v>
      </c>
      <c r="C3" s="7" t="n">
        <v>2458</v>
      </c>
    </row>
    <row r="4" spans="1:3">
      <c r="A4" s="4" t="s">
        <v>26</v>
      </c>
      <c r="B4" s="5" t="n">
        <v>10979</v>
      </c>
      <c r="C4" s="5" t="n">
        <v>9041</v>
      </c>
    </row>
    <row r="5" spans="1:3">
      <c r="A5" s="4" t="s">
        <v>27</v>
      </c>
      <c r="B5" s="5" t="n">
        <v>7565</v>
      </c>
      <c r="C5" s="5" t="n">
        <v>6526</v>
      </c>
    </row>
    <row r="6" spans="1:3">
      <c r="A6" s="4" t="s">
        <v>28</v>
      </c>
      <c r="B6" s="5" t="n">
        <v>1358</v>
      </c>
      <c r="C6" s="5" t="n">
        <v>4733</v>
      </c>
    </row>
    <row r="7" spans="1:3">
      <c r="A7" s="4" t="s">
        <v>29</v>
      </c>
      <c r="B7" s="5" t="n">
        <v>22537</v>
      </c>
      <c r="C7" s="5" t="n">
        <v>22758</v>
      </c>
    </row>
    <row r="8" spans="1:3">
      <c r="A8" s="4" t="s">
        <v>30</v>
      </c>
      <c r="B8" s="5" t="n">
        <v>2760</v>
      </c>
      <c r="C8" s="5" t="n">
        <v>2730</v>
      </c>
    </row>
    <row r="9" spans="1:3">
      <c r="A9" s="3" t="s">
        <v>31</v>
      </c>
    </row>
    <row r="10" spans="1:3">
      <c r="A10" s="4" t="s">
        <v>32</v>
      </c>
      <c r="B10" s="5" t="n">
        <v>10066</v>
      </c>
      <c r="C10" s="5" t="n">
        <v>10260</v>
      </c>
    </row>
    <row r="11" spans="1:3">
      <c r="A11" s="4" t="s">
        <v>33</v>
      </c>
      <c r="B11" s="5" t="n">
        <v>3864</v>
      </c>
      <c r="C11" s="5" t="n">
        <v>4511</v>
      </c>
    </row>
    <row r="12" spans="1:3">
      <c r="A12" s="4" t="s">
        <v>34</v>
      </c>
      <c r="B12" s="5" t="n">
        <v>6146</v>
      </c>
      <c r="C12" s="5" t="n">
        <v>5939</v>
      </c>
    </row>
    <row r="13" spans="1:3">
      <c r="A13" s="4" t="s">
        <v>35</v>
      </c>
      <c r="B13" s="5" t="n">
        <v>647</v>
      </c>
      <c r="C13" s="5" t="n">
        <v>723</v>
      </c>
    </row>
    <row r="14" spans="1:3">
      <c r="A14" s="4" t="s">
        <v>36</v>
      </c>
      <c r="B14" s="5" t="n">
        <v>20723</v>
      </c>
      <c r="C14" s="5" t="n">
        <v>21433</v>
      </c>
    </row>
    <row r="15" spans="1:3">
      <c r="A15" s="4" t="s">
        <v>37</v>
      </c>
      <c r="B15" s="5" t="n">
        <v>46020</v>
      </c>
      <c r="C15" s="5" t="n">
        <v>46921</v>
      </c>
    </row>
    <row r="16" spans="1:3">
      <c r="A16" s="3" t="s">
        <v>38</v>
      </c>
    </row>
    <row r="17" spans="1:3">
      <c r="A17" s="4" t="s">
        <v>39</v>
      </c>
      <c r="B17" s="5" t="n">
        <v>2583</v>
      </c>
      <c r="C17" s="5" t="n">
        <v>1335</v>
      </c>
    </row>
    <row r="18" spans="1:3">
      <c r="A18" s="4" t="s">
        <v>40</v>
      </c>
      <c r="B18" s="5" t="n">
        <v>4007</v>
      </c>
      <c r="C18" s="5" t="n">
        <v>4109</v>
      </c>
    </row>
    <row r="19" spans="1:3">
      <c r="A19" s="4" t="s">
        <v>41</v>
      </c>
      <c r="B19" s="5" t="n">
        <v>5133</v>
      </c>
      <c r="C19" s="5" t="n">
        <v>2894</v>
      </c>
    </row>
    <row r="20" spans="1:3">
      <c r="A20" s="4" t="s">
        <v>42</v>
      </c>
      <c r="B20" s="5" t="n">
        <v>376</v>
      </c>
      <c r="C20" s="5" t="n">
        <v>629</v>
      </c>
    </row>
    <row r="21" spans="1:3">
      <c r="A21" s="4" t="s">
        <v>43</v>
      </c>
      <c r="B21" s="5" t="n">
        <v>12099</v>
      </c>
      <c r="C21" s="5" t="n">
        <v>8967</v>
      </c>
    </row>
    <row r="22" spans="1:3">
      <c r="A22" s="3" t="s">
        <v>44</v>
      </c>
    </row>
    <row r="23" spans="1:3">
      <c r="A23" s="4" t="s">
        <v>45</v>
      </c>
      <c r="B23" s="5" t="n">
        <v>418</v>
      </c>
      <c r="C23" s="5" t="n">
        <v>494</v>
      </c>
    </row>
    <row r="24" spans="1:3">
      <c r="A24" s="4" t="s">
        <v>46</v>
      </c>
      <c r="B24" s="5" t="n">
        <v>98</v>
      </c>
      <c r="C24" s="5" t="n">
        <v>1590</v>
      </c>
    </row>
    <row r="25" spans="1:3">
      <c r="A25" s="4" t="s">
        <v>47</v>
      </c>
      <c r="B25" s="5" t="n">
        <v>1033</v>
      </c>
      <c r="C25" s="5" t="n">
        <v>767</v>
      </c>
    </row>
    <row r="26" spans="1:3">
      <c r="A26" s="4" t="s">
        <v>48</v>
      </c>
      <c r="B26" s="5" t="n">
        <v>1549</v>
      </c>
      <c r="C26" s="5" t="n">
        <v>2851</v>
      </c>
    </row>
    <row r="27" spans="1:3">
      <c r="A27" s="4" t="s">
        <v>49</v>
      </c>
      <c r="B27" s="4" t="s">
        <v>50</v>
      </c>
      <c r="C27" s="4" t="s">
        <v>50</v>
      </c>
    </row>
    <row r="28" spans="1:3">
      <c r="A28" s="3" t="s">
        <v>51</v>
      </c>
    </row>
    <row r="29" spans="1:3">
      <c r="A29" s="4" t="s">
        <v>52</v>
      </c>
      <c r="B29" s="4" t="s">
        <v>50</v>
      </c>
      <c r="C29" s="4" t="s">
        <v>50</v>
      </c>
    </row>
    <row r="30" spans="1:3">
      <c r="A30" s="4" t="s">
        <v>53</v>
      </c>
      <c r="B30" s="5" t="n">
        <v>342</v>
      </c>
      <c r="C30" s="5" t="n">
        <v>339</v>
      </c>
    </row>
    <row r="31" spans="1:3">
      <c r="A31" s="4" t="s">
        <v>54</v>
      </c>
      <c r="B31" s="5" t="n">
        <v>48127</v>
      </c>
      <c r="C31" s="5" t="n">
        <v>47494</v>
      </c>
    </row>
    <row r="32" spans="1:3">
      <c r="A32" s="4" t="s">
        <v>55</v>
      </c>
      <c r="B32" s="5" t="n">
        <v>7791</v>
      </c>
      <c r="C32" s="5" t="n">
        <v>7176</v>
      </c>
    </row>
    <row r="33" spans="1:3">
      <c r="A33" s="4" t="s">
        <v>56</v>
      </c>
      <c r="B33" s="5" t="n">
        <v>-24509</v>
      </c>
      <c r="C33" s="5" t="n">
        <v>-20910</v>
      </c>
    </row>
    <row r="34" spans="1:3">
      <c r="A34" s="4" t="s">
        <v>57</v>
      </c>
      <c r="B34" s="5" t="n">
        <v>621</v>
      </c>
      <c r="C34" s="5" t="n">
        <v>1004</v>
      </c>
    </row>
    <row r="35" spans="1:3">
      <c r="A35" s="4" t="s">
        <v>58</v>
      </c>
      <c r="B35" s="5" t="n">
        <v>32372</v>
      </c>
      <c r="C35" s="5" t="n">
        <v>35103</v>
      </c>
    </row>
    <row r="36" spans="1:3">
      <c r="A36" s="4" t="s">
        <v>59</v>
      </c>
      <c r="B36" s="7" t="n">
        <v>46020</v>
      </c>
      <c r="C36" s="7" t="n">
        <v>46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50</v>
      </c>
      <c r="B8" s="4" t="s">
        <v>251</v>
      </c>
    </row>
    <row r="9" spans="1:2">
      <c r="A9" s="4" t="s">
        <v>252</v>
      </c>
    </row>
    <row r="10" spans="1:2">
      <c r="A10" s="3" t="s">
        <v>246</v>
      </c>
    </row>
    <row r="11" spans="1:2">
      <c r="A11" s="4" t="s">
        <v>253</v>
      </c>
      <c r="B11" s="4" t="s">
        <v>254</v>
      </c>
    </row>
    <row r="12" spans="1:2">
      <c r="A12" s="4" t="s">
        <v>255</v>
      </c>
    </row>
    <row r="13" spans="1:2">
      <c r="A13" s="3" t="s">
        <v>246</v>
      </c>
    </row>
    <row r="14" spans="1:2">
      <c r="A14" s="4" t="s">
        <v>253</v>
      </c>
      <c r="B1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7" t="n">
        <v>66</v>
      </c>
      <c r="C2" s="7" t="n">
        <v>44</v>
      </c>
    </row>
    <row r="3" spans="1:3">
      <c r="A3" s="4" t="s">
        <v>62</v>
      </c>
      <c r="B3" s="7" t="n">
        <v>1661</v>
      </c>
      <c r="C3" s="7" t="n">
        <v>1856</v>
      </c>
    </row>
    <row r="4" spans="1:3">
      <c r="A4" s="4" t="s">
        <v>63</v>
      </c>
      <c r="B4" s="8" t="n">
        <v>0.01</v>
      </c>
      <c r="C4" s="8" t="n">
        <v>0.01</v>
      </c>
    </row>
    <row r="5" spans="1:3">
      <c r="A5" s="4" t="s">
        <v>64</v>
      </c>
      <c r="B5" s="5" t="n">
        <v>2000000</v>
      </c>
      <c r="C5" s="5" t="n">
        <v>2000000</v>
      </c>
    </row>
    <row r="6" spans="1:3">
      <c r="A6" s="4" t="s">
        <v>65</v>
      </c>
      <c r="B6" s="5" t="n">
        <v>0</v>
      </c>
      <c r="C6" s="5" t="n">
        <v>0</v>
      </c>
    </row>
    <row r="7" spans="1:3">
      <c r="A7" s="4" t="s">
        <v>66</v>
      </c>
      <c r="B7" s="8" t="n">
        <v>0.01</v>
      </c>
      <c r="C7" s="8" t="n">
        <v>0.01</v>
      </c>
    </row>
    <row r="8" spans="1:3">
      <c r="A8" s="4" t="s">
        <v>67</v>
      </c>
      <c r="B8" s="5" t="n">
        <v>75000000</v>
      </c>
      <c r="C8" s="5" t="n">
        <v>75000000</v>
      </c>
    </row>
    <row r="9" spans="1:3">
      <c r="A9" s="4" t="s">
        <v>68</v>
      </c>
      <c r="B9" s="5" t="n">
        <v>34168252</v>
      </c>
      <c r="C9" s="5" t="n">
        <v>33868252</v>
      </c>
    </row>
    <row r="10" spans="1:3">
      <c r="A10" s="4" t="s">
        <v>69</v>
      </c>
      <c r="B10" s="5" t="n">
        <v>20979651</v>
      </c>
      <c r="C10" s="5" t="n">
        <v>22772167</v>
      </c>
    </row>
    <row r="11" spans="1:3">
      <c r="A11" s="4" t="s">
        <v>70</v>
      </c>
      <c r="B11" s="5" t="n">
        <v>13188601</v>
      </c>
      <c r="C11" s="5" t="n">
        <v>11096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64</v>
      </c>
      <c r="B1" s="2" t="s">
        <v>72</v>
      </c>
      <c r="D1" s="2" t="s">
        <v>1</v>
      </c>
      <c r="F1" s="2" t="s">
        <v>265</v>
      </c>
    </row>
    <row r="2" spans="1:6">
      <c r="B2" s="2" t="s">
        <v>266</v>
      </c>
      <c r="C2" s="2" t="s">
        <v>73</v>
      </c>
      <c r="D2" s="2" t="s">
        <v>266</v>
      </c>
      <c r="E2" s="2" t="s">
        <v>73</v>
      </c>
      <c r="F2" s="2" t="s">
        <v>267</v>
      </c>
    </row>
    <row r="3" spans="1:6">
      <c r="A3" s="3" t="s">
        <v>268</v>
      </c>
    </row>
    <row r="4" spans="1:6">
      <c r="A4" s="4" t="s">
        <v>269</v>
      </c>
      <c r="D4" s="5" t="n">
        <v>3</v>
      </c>
    </row>
    <row r="5" spans="1:6">
      <c r="A5" s="4" t="s">
        <v>270</v>
      </c>
      <c r="B5" s="5" t="n">
        <v>1</v>
      </c>
      <c r="D5" s="5" t="n">
        <v>1</v>
      </c>
      <c r="F5" s="5" t="n">
        <v>2</v>
      </c>
    </row>
    <row r="6" spans="1:6">
      <c r="A6" s="4" t="s">
        <v>271</v>
      </c>
      <c r="D6" s="4" t="s">
        <v>272</v>
      </c>
      <c r="F6" s="4" t="s">
        <v>272</v>
      </c>
    </row>
    <row r="7" spans="1:6">
      <c r="A7" s="4" t="s">
        <v>273</v>
      </c>
      <c r="B7" s="7" t="n">
        <v>213</v>
      </c>
      <c r="D7" s="7" t="n">
        <v>213</v>
      </c>
    </row>
    <row r="8" spans="1:6">
      <c r="A8" s="4" t="s">
        <v>274</v>
      </c>
    </row>
    <row r="9" spans="1:6">
      <c r="A9" s="3" t="s">
        <v>268</v>
      </c>
    </row>
    <row r="10" spans="1:6">
      <c r="A10" s="4" t="s">
        <v>275</v>
      </c>
      <c r="D10" s="5" t="n">
        <v>0</v>
      </c>
    </row>
    <row r="11" spans="1:6">
      <c r="A11" s="4" t="s">
        <v>276</v>
      </c>
      <c r="F11" s="7" t="n">
        <v>600</v>
      </c>
    </row>
    <row r="12" spans="1:6">
      <c r="A12" s="4" t="s">
        <v>273</v>
      </c>
      <c r="B12" s="7" t="n">
        <v>200</v>
      </c>
      <c r="D12" s="7" t="n">
        <v>213</v>
      </c>
    </row>
    <row r="13" spans="1:6">
      <c r="A13" s="4" t="s">
        <v>277</v>
      </c>
    </row>
    <row r="14" spans="1:6">
      <c r="A14" s="3" t="s">
        <v>268</v>
      </c>
    </row>
    <row r="15" spans="1:6">
      <c r="A15" s="4" t="s">
        <v>278</v>
      </c>
      <c r="B15" s="5" t="n">
        <v>1</v>
      </c>
      <c r="C15" s="5" t="n">
        <v>1</v>
      </c>
      <c r="D15" s="5" t="n">
        <v>1</v>
      </c>
      <c r="E15" s="5" t="n">
        <v>1</v>
      </c>
    </row>
    <row r="16" spans="1:6">
      <c r="A16" s="4" t="s">
        <v>279</v>
      </c>
      <c r="B16" s="4" t="s">
        <v>280</v>
      </c>
      <c r="C16" s="4" t="s">
        <v>281</v>
      </c>
      <c r="D16" s="4" t="s">
        <v>282</v>
      </c>
      <c r="E16" s="4" t="s">
        <v>283</v>
      </c>
    </row>
    <row r="17" spans="1:6">
      <c r="A17" s="4" t="s">
        <v>284</v>
      </c>
      <c r="D17" s="4" t="s">
        <v>285</v>
      </c>
      <c r="F17" s="4" t="s">
        <v>286</v>
      </c>
    </row>
    <row r="18" spans="1:6">
      <c r="A18" s="4" t="s">
        <v>287</v>
      </c>
    </row>
    <row r="19" spans="1:6">
      <c r="A19" s="3" t="s">
        <v>268</v>
      </c>
    </row>
    <row r="20" spans="1:6">
      <c r="A20" s="4" t="s">
        <v>284</v>
      </c>
      <c r="F20" s="4" t="s">
        <v>283</v>
      </c>
    </row>
    <row r="21" spans="1:6">
      <c r="A21" s="4" t="s">
        <v>288</v>
      </c>
    </row>
    <row r="22" spans="1:6">
      <c r="A22" s="3" t="s">
        <v>268</v>
      </c>
    </row>
    <row r="23" spans="1:6">
      <c r="A23" s="4" t="s">
        <v>289</v>
      </c>
      <c r="B23" s="7" t="n">
        <v>900</v>
      </c>
      <c r="D23" s="7" t="n">
        <v>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65</v>
      </c>
    </row>
    <row r="2" spans="1:3">
      <c r="B2" s="2" t="s">
        <v>2</v>
      </c>
      <c r="C2" s="2" t="s">
        <v>23</v>
      </c>
    </row>
    <row r="3" spans="1:3">
      <c r="A3" s="4" t="s">
        <v>291</v>
      </c>
    </row>
    <row r="4" spans="1:3">
      <c r="A4" s="3" t="s">
        <v>292</v>
      </c>
    </row>
    <row r="5" spans="1:3">
      <c r="A5" s="4" t="s">
        <v>293</v>
      </c>
      <c r="C5" s="4" t="s">
        <v>294</v>
      </c>
    </row>
    <row r="6" spans="1:3">
      <c r="A6" s="4" t="s">
        <v>137</v>
      </c>
    </row>
    <row r="7" spans="1:3">
      <c r="A7" s="3" t="s">
        <v>292</v>
      </c>
    </row>
    <row r="8" spans="1:3">
      <c r="A8" s="4" t="s">
        <v>295</v>
      </c>
      <c r="B8" s="9" t="n">
        <v>0.4</v>
      </c>
    </row>
    <row r="9" spans="1:3">
      <c r="A9" s="4" t="s">
        <v>296</v>
      </c>
    </row>
    <row r="10" spans="1:3">
      <c r="A10" s="3" t="s">
        <v>292</v>
      </c>
    </row>
    <row r="11" spans="1:3">
      <c r="A11" s="4" t="s">
        <v>297</v>
      </c>
      <c r="B11" s="10" t="n">
        <v>-0.3</v>
      </c>
    </row>
    <row r="12" spans="1:3">
      <c r="A12" s="4" t="s">
        <v>298</v>
      </c>
    </row>
    <row r="13" spans="1:3">
      <c r="A13" s="3" t="s">
        <v>292</v>
      </c>
    </row>
    <row r="14" spans="1:3">
      <c r="A14" s="4" t="s">
        <v>299</v>
      </c>
      <c r="B14" s="10" t="n">
        <v>0.2</v>
      </c>
    </row>
    <row r="15" spans="1:3">
      <c r="A15" s="4" t="s">
        <v>300</v>
      </c>
    </row>
    <row r="16" spans="1:3">
      <c r="A16" s="3" t="s">
        <v>292</v>
      </c>
    </row>
    <row r="17" spans="1:3">
      <c r="A17" s="4" t="s">
        <v>299</v>
      </c>
      <c r="B17" s="9"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2</v>
      </c>
      <c r="D1" s="2" t="s">
        <v>1</v>
      </c>
    </row>
    <row r="2" spans="1:6">
      <c r="B2" s="2" t="s">
        <v>2</v>
      </c>
      <c r="C2" s="2" t="s">
        <v>73</v>
      </c>
      <c r="D2" s="2" t="s">
        <v>2</v>
      </c>
      <c r="E2" s="2" t="s">
        <v>73</v>
      </c>
      <c r="F2" s="2" t="s">
        <v>23</v>
      </c>
    </row>
    <row r="3" spans="1:6">
      <c r="A3" s="3" t="s">
        <v>302</v>
      </c>
    </row>
    <row r="4" spans="1:6">
      <c r="A4" s="4" t="s">
        <v>303</v>
      </c>
      <c r="B4" s="7" t="n">
        <v>13414</v>
      </c>
      <c r="C4" s="7" t="n">
        <v>11933</v>
      </c>
      <c r="D4" s="7" t="n">
        <v>26678</v>
      </c>
      <c r="E4" s="7" t="n">
        <v>21482</v>
      </c>
    </row>
    <row r="5" spans="1:6">
      <c r="A5" s="4" t="s">
        <v>304</v>
      </c>
      <c r="B5" s="5" t="n">
        <v>33</v>
      </c>
      <c r="C5" s="5" t="n">
        <v>-2270</v>
      </c>
      <c r="D5" s="5" t="n">
        <v>602</v>
      </c>
      <c r="E5" s="5" t="n">
        <v>-3988</v>
      </c>
    </row>
    <row r="6" spans="1:6">
      <c r="A6" s="4" t="s">
        <v>305</v>
      </c>
      <c r="B6" s="5" t="n">
        <v>-180</v>
      </c>
      <c r="C6" s="7" t="n">
        <v>-1370</v>
      </c>
      <c r="D6" s="5" t="n">
        <v>194</v>
      </c>
      <c r="E6" s="7" t="n">
        <v>-2599</v>
      </c>
    </row>
    <row r="7" spans="1:6">
      <c r="A7" s="3" t="s">
        <v>38</v>
      </c>
    </row>
    <row r="8" spans="1:6">
      <c r="A8" s="4" t="s">
        <v>306</v>
      </c>
      <c r="B8" s="5" t="n">
        <v>376</v>
      </c>
      <c r="D8" s="5" t="n">
        <v>376</v>
      </c>
      <c r="F8" s="7" t="n">
        <v>629</v>
      </c>
    </row>
    <row r="9" spans="1:6">
      <c r="A9" s="3" t="s">
        <v>51</v>
      </c>
    </row>
    <row r="10" spans="1:6">
      <c r="A10" s="4" t="s">
        <v>55</v>
      </c>
      <c r="B10" s="5" t="n">
        <v>7791</v>
      </c>
      <c r="D10" s="5" t="n">
        <v>7791</v>
      </c>
      <c r="F10" s="7" t="n">
        <v>7176</v>
      </c>
    </row>
    <row r="11" spans="1:6">
      <c r="A11" s="4" t="s">
        <v>307</v>
      </c>
    </row>
    <row r="12" spans="1:6">
      <c r="A12" s="3" t="s">
        <v>302</v>
      </c>
    </row>
    <row r="13" spans="1:6">
      <c r="A13" s="4" t="s">
        <v>303</v>
      </c>
      <c r="B13" s="5" t="n">
        <v>13414</v>
      </c>
      <c r="D13" s="5" t="n">
        <v>26678</v>
      </c>
    </row>
    <row r="14" spans="1:6">
      <c r="A14" s="4" t="s">
        <v>304</v>
      </c>
      <c r="B14" s="5" t="n">
        <v>33</v>
      </c>
      <c r="D14" s="5" t="n">
        <v>602</v>
      </c>
    </row>
    <row r="15" spans="1:6">
      <c r="A15" s="4" t="s">
        <v>305</v>
      </c>
      <c r="B15" s="5" t="n">
        <v>-180</v>
      </c>
      <c r="D15" s="5" t="n">
        <v>194</v>
      </c>
    </row>
    <row r="16" spans="1:6">
      <c r="A16" s="3" t="s">
        <v>24</v>
      </c>
    </row>
    <row r="17" spans="1:6">
      <c r="A17" s="4" t="s">
        <v>28</v>
      </c>
      <c r="B17" s="5" t="n">
        <v>1358</v>
      </c>
      <c r="D17" s="5" t="n">
        <v>1358</v>
      </c>
    </row>
    <row r="18" spans="1:6">
      <c r="A18" s="3" t="s">
        <v>38</v>
      </c>
    </row>
    <row r="19" spans="1:6">
      <c r="A19" s="4" t="s">
        <v>306</v>
      </c>
      <c r="B19" s="5" t="n">
        <v>376</v>
      </c>
      <c r="D19" s="5" t="n">
        <v>376</v>
      </c>
    </row>
    <row r="20" spans="1:6">
      <c r="A20" s="3" t="s">
        <v>51</v>
      </c>
    </row>
    <row r="21" spans="1:6">
      <c r="A21" s="4" t="s">
        <v>55</v>
      </c>
      <c r="B21" s="5" t="n">
        <v>32372</v>
      </c>
      <c r="D21" s="5" t="n">
        <v>32372</v>
      </c>
    </row>
    <row r="22" spans="1:6">
      <c r="A22" s="4" t="s">
        <v>308</v>
      </c>
    </row>
    <row r="23" spans="1:6">
      <c r="A23" s="3" t="s">
        <v>302</v>
      </c>
    </row>
    <row r="24" spans="1:6">
      <c r="A24" s="4" t="s">
        <v>303</v>
      </c>
      <c r="B24" s="5" t="n">
        <v>13414</v>
      </c>
      <c r="D24" s="5" t="n">
        <v>26372</v>
      </c>
    </row>
    <row r="25" spans="1:6">
      <c r="A25" s="4" t="s">
        <v>304</v>
      </c>
      <c r="B25" s="5" t="n">
        <v>33</v>
      </c>
      <c r="D25" s="5" t="n">
        <v>296</v>
      </c>
    </row>
    <row r="26" spans="1:6">
      <c r="A26" s="4" t="s">
        <v>305</v>
      </c>
      <c r="B26" s="5" t="n">
        <v>-180</v>
      </c>
      <c r="D26" s="5" t="n">
        <v>-112</v>
      </c>
    </row>
    <row r="27" spans="1:6">
      <c r="A27" s="3" t="s">
        <v>24</v>
      </c>
    </row>
    <row r="28" spans="1:6">
      <c r="A28" s="4" t="s">
        <v>28</v>
      </c>
      <c r="B28" s="5" t="n">
        <v>1358</v>
      </c>
      <c r="D28" s="5" t="n">
        <v>1358</v>
      </c>
    </row>
    <row r="29" spans="1:6">
      <c r="A29" s="3" t="s">
        <v>38</v>
      </c>
    </row>
    <row r="30" spans="1:6">
      <c r="A30" s="4" t="s">
        <v>306</v>
      </c>
      <c r="B30" s="5" t="n">
        <v>1081</v>
      </c>
      <c r="D30" s="5" t="n">
        <v>1081</v>
      </c>
    </row>
    <row r="31" spans="1:6">
      <c r="A31" s="3" t="s">
        <v>51</v>
      </c>
    </row>
    <row r="32" spans="1:6">
      <c r="A32" s="4" t="s">
        <v>55</v>
      </c>
      <c r="B32" s="5" t="n">
        <v>32066</v>
      </c>
      <c r="D32" s="5" t="n">
        <v>32066</v>
      </c>
    </row>
    <row r="33" spans="1:6">
      <c r="A33" s="4" t="s">
        <v>309</v>
      </c>
    </row>
    <row r="34" spans="1:6">
      <c r="A34" s="3" t="s">
        <v>302</v>
      </c>
    </row>
    <row r="35" spans="1:6">
      <c r="A35" s="4" t="s">
        <v>303</v>
      </c>
      <c r="D35" s="5" t="n">
        <v>306</v>
      </c>
    </row>
    <row r="36" spans="1:6">
      <c r="A36" s="4" t="s">
        <v>304</v>
      </c>
      <c r="D36" s="5" t="n">
        <v>306</v>
      </c>
    </row>
    <row r="37" spans="1:6">
      <c r="A37" s="4" t="s">
        <v>305</v>
      </c>
      <c r="D37" s="5" t="n">
        <v>306</v>
      </c>
    </row>
    <row r="38" spans="1:6">
      <c r="A38" s="3" t="s">
        <v>38</v>
      </c>
    </row>
    <row r="39" spans="1:6">
      <c r="A39" s="4" t="s">
        <v>306</v>
      </c>
      <c r="B39" s="5" t="n">
        <v>-705</v>
      </c>
      <c r="D39" s="5" t="n">
        <v>-705</v>
      </c>
    </row>
    <row r="40" spans="1:6">
      <c r="A40" s="3" t="s">
        <v>51</v>
      </c>
    </row>
    <row r="41" spans="1:6">
      <c r="A41" s="4" t="s">
        <v>55</v>
      </c>
      <c r="B41" s="7" t="n">
        <v>306</v>
      </c>
      <c r="D41" s="7" t="n">
        <v>3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10</v>
      </c>
      <c r="B1" s="2" t="s">
        <v>72</v>
      </c>
      <c r="C1" s="2" t="s">
        <v>1</v>
      </c>
    </row>
    <row r="2" spans="1:4">
      <c r="B2" s="2" t="s">
        <v>2</v>
      </c>
      <c r="C2" s="2" t="s">
        <v>2</v>
      </c>
      <c r="D2" s="2" t="s">
        <v>23</v>
      </c>
    </row>
    <row r="3" spans="1:4">
      <c r="A3" s="3" t="s">
        <v>311</v>
      </c>
    </row>
    <row r="4" spans="1:4">
      <c r="A4" s="4" t="s">
        <v>312</v>
      </c>
      <c r="B4" s="7" t="n">
        <v>1358</v>
      </c>
      <c r="C4" s="7" t="n">
        <v>1358</v>
      </c>
      <c r="D4" s="7" t="n">
        <v>4733</v>
      </c>
    </row>
    <row r="5" spans="1:4">
      <c r="A5" s="4" t="s">
        <v>313</v>
      </c>
      <c r="B5" s="7" t="n">
        <v>376</v>
      </c>
      <c r="C5" s="7" t="n">
        <v>376</v>
      </c>
      <c r="D5" s="5" t="n">
        <v>629</v>
      </c>
    </row>
    <row r="6" spans="1:4">
      <c r="A6" s="4" t="s">
        <v>314</v>
      </c>
    </row>
    <row r="7" spans="1:4">
      <c r="A7" s="3" t="s">
        <v>311</v>
      </c>
    </row>
    <row r="8" spans="1:4">
      <c r="A8" s="4" t="s">
        <v>315</v>
      </c>
      <c r="B8" s="4" t="s">
        <v>316</v>
      </c>
      <c r="C8" s="4" t="s">
        <v>316</v>
      </c>
    </row>
    <row r="9" spans="1:4">
      <c r="A9" s="4" t="s">
        <v>317</v>
      </c>
    </row>
    <row r="10" spans="1:4">
      <c r="A10" s="3" t="s">
        <v>311</v>
      </c>
    </row>
    <row r="11" spans="1:4">
      <c r="A11" s="4" t="s">
        <v>313</v>
      </c>
      <c r="B11" s="7" t="n">
        <v>400</v>
      </c>
      <c r="C11" s="7" t="n">
        <v>400</v>
      </c>
      <c r="D11" s="5" t="n">
        <v>300</v>
      </c>
    </row>
    <row r="12" spans="1:4">
      <c r="A12" s="4" t="s">
        <v>318</v>
      </c>
    </row>
    <row r="13" spans="1:4">
      <c r="A13" s="3" t="s">
        <v>311</v>
      </c>
    </row>
    <row r="14" spans="1:4">
      <c r="A14" s="4" t="s">
        <v>312</v>
      </c>
      <c r="B14" s="7" t="n">
        <v>300</v>
      </c>
      <c r="C14" s="7" t="n">
        <v>300</v>
      </c>
      <c r="D14" s="7" t="n">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3" t="s">
        <v>320</v>
      </c>
    </row>
    <row r="4" spans="1:5">
      <c r="A4" s="4" t="s">
        <v>321</v>
      </c>
      <c r="B4" s="7" t="n">
        <v>13414</v>
      </c>
      <c r="C4" s="7" t="n">
        <v>11933</v>
      </c>
      <c r="D4" s="7" t="n">
        <v>26678</v>
      </c>
      <c r="E4" s="7" t="n">
        <v>21482</v>
      </c>
    </row>
    <row r="5" spans="1:5">
      <c r="A5" s="4" t="s">
        <v>322</v>
      </c>
    </row>
    <row r="6" spans="1:5">
      <c r="A6" s="3" t="s">
        <v>320</v>
      </c>
    </row>
    <row r="7" spans="1:5">
      <c r="A7" s="4" t="s">
        <v>321</v>
      </c>
      <c r="B7" s="5" t="n">
        <v>7982</v>
      </c>
      <c r="C7" s="5" t="n">
        <v>8294</v>
      </c>
      <c r="D7" s="5" t="n">
        <v>16079</v>
      </c>
      <c r="E7" s="5" t="n">
        <v>15259</v>
      </c>
    </row>
    <row r="8" spans="1:5">
      <c r="A8" s="4" t="s">
        <v>323</v>
      </c>
    </row>
    <row r="9" spans="1:5">
      <c r="A9" s="3" t="s">
        <v>320</v>
      </c>
    </row>
    <row r="10" spans="1:5">
      <c r="A10" s="4" t="s">
        <v>321</v>
      </c>
      <c r="B10" s="5" t="n">
        <v>4485</v>
      </c>
      <c r="C10" s="5" t="n">
        <v>3098</v>
      </c>
      <c r="D10" s="5" t="n">
        <v>8245</v>
      </c>
      <c r="E10" s="5" t="n">
        <v>4621</v>
      </c>
    </row>
    <row r="11" spans="1:5">
      <c r="A11" s="4" t="s">
        <v>324</v>
      </c>
    </row>
    <row r="12" spans="1:5">
      <c r="A12" s="3" t="s">
        <v>320</v>
      </c>
    </row>
    <row r="13" spans="1:5">
      <c r="A13" s="4" t="s">
        <v>321</v>
      </c>
      <c r="B13" s="5" t="n">
        <v>947</v>
      </c>
      <c r="C13" s="5" t="n">
        <v>541</v>
      </c>
      <c r="D13" s="5" t="n">
        <v>2354</v>
      </c>
      <c r="E13" s="5" t="n">
        <v>1602</v>
      </c>
    </row>
    <row r="14" spans="1:5">
      <c r="A14" s="4" t="s">
        <v>325</v>
      </c>
    </row>
    <row r="15" spans="1:5">
      <c r="A15" s="3" t="s">
        <v>320</v>
      </c>
    </row>
    <row r="16" spans="1:5">
      <c r="A16" s="4" t="s">
        <v>321</v>
      </c>
      <c r="B16" s="5" t="n">
        <v>5636</v>
      </c>
      <c r="C16" s="5" t="n">
        <v>5617</v>
      </c>
      <c r="D16" s="5" t="n">
        <v>11147</v>
      </c>
      <c r="E16" s="5" t="n">
        <v>11133</v>
      </c>
    </row>
    <row r="17" spans="1:5">
      <c r="A17" s="4" t="s">
        <v>326</v>
      </c>
    </row>
    <row r="18" spans="1:5">
      <c r="A18" s="3" t="s">
        <v>320</v>
      </c>
    </row>
    <row r="19" spans="1:5">
      <c r="A19" s="4" t="s">
        <v>321</v>
      </c>
      <c r="B19" s="5" t="n">
        <v>4978</v>
      </c>
      <c r="C19" s="5" t="n">
        <v>4762</v>
      </c>
      <c r="D19" s="5" t="n">
        <v>9137</v>
      </c>
      <c r="E19" s="5" t="n">
        <v>9473</v>
      </c>
    </row>
    <row r="20" spans="1:5">
      <c r="A20" s="4" t="s">
        <v>327</v>
      </c>
    </row>
    <row r="21" spans="1:5">
      <c r="A21" s="3" t="s">
        <v>320</v>
      </c>
    </row>
    <row r="22" spans="1:5">
      <c r="A22" s="4" t="s">
        <v>321</v>
      </c>
      <c r="B22" s="5" t="n">
        <v>491</v>
      </c>
      <c r="C22" s="5" t="n">
        <v>735</v>
      </c>
      <c r="D22" s="5" t="n">
        <v>1432</v>
      </c>
      <c r="E22" s="5" t="n">
        <v>1307</v>
      </c>
    </row>
    <row r="23" spans="1:5">
      <c r="A23" s="4" t="s">
        <v>328</v>
      </c>
    </row>
    <row r="24" spans="1:5">
      <c r="A24" s="3" t="s">
        <v>320</v>
      </c>
    </row>
    <row r="25" spans="1:5">
      <c r="A25" s="4" t="s">
        <v>321</v>
      </c>
      <c r="B25" s="5" t="n">
        <v>167</v>
      </c>
      <c r="C25" s="5" t="n">
        <v>120</v>
      </c>
      <c r="D25" s="5" t="n">
        <v>578</v>
      </c>
      <c r="E25" s="5" t="n">
        <v>353</v>
      </c>
    </row>
    <row r="26" spans="1:5">
      <c r="A26" s="4" t="s">
        <v>329</v>
      </c>
    </row>
    <row r="27" spans="1:5">
      <c r="A27" s="3" t="s">
        <v>320</v>
      </c>
    </row>
    <row r="28" spans="1:5">
      <c r="A28" s="4" t="s">
        <v>321</v>
      </c>
      <c r="B28" s="5" t="n">
        <v>3534</v>
      </c>
      <c r="C28" s="5" t="n">
        <v>3316</v>
      </c>
      <c r="D28" s="5" t="n">
        <v>7297</v>
      </c>
      <c r="E28" s="5" t="n">
        <v>6352</v>
      </c>
    </row>
    <row r="29" spans="1:5">
      <c r="A29" s="4" t="s">
        <v>330</v>
      </c>
    </row>
    <row r="30" spans="1:5">
      <c r="A30" s="3" t="s">
        <v>320</v>
      </c>
    </row>
    <row r="31" spans="1:5">
      <c r="A31" s="4" t="s">
        <v>321</v>
      </c>
      <c r="B31" s="5" t="n">
        <v>2242</v>
      </c>
      <c r="C31" s="5" t="n">
        <v>2485</v>
      </c>
      <c r="D31" s="5" t="n">
        <v>4757</v>
      </c>
      <c r="E31" s="5" t="n">
        <v>4174</v>
      </c>
    </row>
    <row r="32" spans="1:5">
      <c r="A32" s="4" t="s">
        <v>331</v>
      </c>
    </row>
    <row r="33" spans="1:5">
      <c r="A33" s="3" t="s">
        <v>320</v>
      </c>
    </row>
    <row r="34" spans="1:5">
      <c r="A34" s="4" t="s">
        <v>321</v>
      </c>
      <c r="B34" s="5" t="n">
        <v>514</v>
      </c>
      <c r="C34" s="5" t="n">
        <v>414</v>
      </c>
      <c r="D34" s="5" t="n">
        <v>963</v>
      </c>
      <c r="E34" s="5" t="n">
        <v>968</v>
      </c>
    </row>
    <row r="35" spans="1:5">
      <c r="A35" s="4" t="s">
        <v>332</v>
      </c>
    </row>
    <row r="36" spans="1:5">
      <c r="A36" s="3" t="s">
        <v>320</v>
      </c>
    </row>
    <row r="37" spans="1:5">
      <c r="A37" s="4" t="s">
        <v>321</v>
      </c>
      <c r="B37" s="5" t="n">
        <v>778</v>
      </c>
      <c r="C37" s="5" t="n">
        <v>417</v>
      </c>
      <c r="D37" s="5" t="n">
        <v>1577</v>
      </c>
      <c r="E37" s="5" t="n">
        <v>1210</v>
      </c>
    </row>
    <row r="38" spans="1:5">
      <c r="A38" s="4" t="s">
        <v>333</v>
      </c>
    </row>
    <row r="39" spans="1:5">
      <c r="A39" s="3" t="s">
        <v>320</v>
      </c>
    </row>
    <row r="40" spans="1:5">
      <c r="A40" s="4" t="s">
        <v>321</v>
      </c>
      <c r="B40" s="5" t="n">
        <v>4244</v>
      </c>
      <c r="C40" s="5" t="n">
        <v>3000</v>
      </c>
      <c r="D40" s="5" t="n">
        <v>8234</v>
      </c>
      <c r="E40" s="5" t="n">
        <v>3997</v>
      </c>
    </row>
    <row r="41" spans="1:5">
      <c r="A41" s="4" t="s">
        <v>334</v>
      </c>
    </row>
    <row r="42" spans="1:5">
      <c r="A42" s="3" t="s">
        <v>320</v>
      </c>
    </row>
    <row r="43" spans="1:5">
      <c r="A43" s="4" t="s">
        <v>321</v>
      </c>
      <c r="B43" s="5" t="n">
        <v>762</v>
      </c>
      <c r="C43" s="5" t="n">
        <v>1047</v>
      </c>
      <c r="D43" s="5" t="n">
        <v>2185</v>
      </c>
      <c r="E43" s="5" t="n">
        <v>1612</v>
      </c>
    </row>
    <row r="44" spans="1:5">
      <c r="A44" s="4" t="s">
        <v>335</v>
      </c>
    </row>
    <row r="45" spans="1:5">
      <c r="A45" s="3" t="s">
        <v>320</v>
      </c>
    </row>
    <row r="46" spans="1:5">
      <c r="A46" s="4" t="s">
        <v>321</v>
      </c>
      <c r="B46" s="5" t="n">
        <v>3480</v>
      </c>
      <c r="C46" s="5" t="n">
        <v>1949</v>
      </c>
      <c r="D46" s="5" t="n">
        <v>5850</v>
      </c>
      <c r="E46" s="5" t="n">
        <v>2346</v>
      </c>
    </row>
    <row r="47" spans="1:5">
      <c r="A47" s="4" t="s">
        <v>336</v>
      </c>
    </row>
    <row r="48" spans="1:5">
      <c r="A48" s="3" t="s">
        <v>320</v>
      </c>
    </row>
    <row r="49" spans="1:5">
      <c r="A49" s="4" t="s">
        <v>321</v>
      </c>
      <c r="B49" s="5" t="n">
        <v>2</v>
      </c>
      <c r="C49" s="5" t="n">
        <v>4</v>
      </c>
      <c r="D49" s="5" t="n">
        <v>199</v>
      </c>
      <c r="E49" s="5" t="n">
        <v>39</v>
      </c>
    </row>
    <row r="50" spans="1:5">
      <c r="A50" s="4" t="s">
        <v>337</v>
      </c>
    </row>
    <row r="51" spans="1:5">
      <c r="A51" s="3" t="s">
        <v>320</v>
      </c>
    </row>
    <row r="52" spans="1:5">
      <c r="A52" s="4" t="s">
        <v>321</v>
      </c>
      <c r="B52" s="5" t="n">
        <v>5636</v>
      </c>
      <c r="C52" s="5" t="n">
        <v>5617</v>
      </c>
      <c r="D52" s="5" t="n">
        <v>11147</v>
      </c>
      <c r="E52" s="5" t="n">
        <v>11133</v>
      </c>
    </row>
    <row r="53" spans="1:5">
      <c r="A53" s="4" t="s">
        <v>338</v>
      </c>
    </row>
    <row r="54" spans="1:5">
      <c r="A54" s="3" t="s">
        <v>320</v>
      </c>
    </row>
    <row r="55" spans="1:5">
      <c r="A55" s="4" t="s">
        <v>321</v>
      </c>
      <c r="B55" s="5" t="n">
        <v>5636</v>
      </c>
      <c r="C55" s="5" t="n">
        <v>5617</v>
      </c>
      <c r="D55" s="5" t="n">
        <v>11147</v>
      </c>
      <c r="E55" s="5" t="n">
        <v>11133</v>
      </c>
    </row>
    <row r="56" spans="1:5">
      <c r="A56" s="4" t="s">
        <v>339</v>
      </c>
    </row>
    <row r="57" spans="1:5">
      <c r="A57" s="3" t="s">
        <v>320</v>
      </c>
    </row>
    <row r="58" spans="1:5">
      <c r="A58" s="4" t="s">
        <v>321</v>
      </c>
      <c r="B58" s="5" t="n">
        <v>1588</v>
      </c>
      <c r="C58" s="5" t="n">
        <v>1598</v>
      </c>
      <c r="D58" s="5" t="n">
        <v>3087</v>
      </c>
      <c r="E58" s="5" t="n">
        <v>2815</v>
      </c>
    </row>
    <row r="59" spans="1:5">
      <c r="A59" s="4" t="s">
        <v>340</v>
      </c>
    </row>
    <row r="60" spans="1:5">
      <c r="A60" s="3" t="s">
        <v>320</v>
      </c>
    </row>
    <row r="61" spans="1:5">
      <c r="A61" s="4" t="s">
        <v>321</v>
      </c>
      <c r="B61" s="5" t="n">
        <v>1588</v>
      </c>
      <c r="C61" s="5" t="n">
        <v>1598</v>
      </c>
      <c r="D61" s="5" t="n">
        <v>3087</v>
      </c>
      <c r="E61" s="5" t="n">
        <v>2815</v>
      </c>
    </row>
    <row r="62" spans="1:5">
      <c r="A62" s="4" t="s">
        <v>341</v>
      </c>
    </row>
    <row r="63" spans="1:5">
      <c r="A63" s="3" t="s">
        <v>320</v>
      </c>
    </row>
    <row r="64" spans="1:5">
      <c r="A64" s="4" t="s">
        <v>321</v>
      </c>
      <c r="B64" s="5" t="n">
        <v>1574</v>
      </c>
      <c r="C64" s="5" t="n">
        <v>1470</v>
      </c>
      <c r="D64" s="5" t="n">
        <v>3554</v>
      </c>
      <c r="E64" s="5" t="n">
        <v>3006</v>
      </c>
    </row>
    <row r="65" spans="1:5">
      <c r="A65" s="4" t="s">
        <v>342</v>
      </c>
    </row>
    <row r="66" spans="1:5">
      <c r="A66" s="3" t="s">
        <v>320</v>
      </c>
    </row>
    <row r="67" spans="1:5">
      <c r="A67" s="4" t="s">
        <v>321</v>
      </c>
      <c r="B67" s="5" t="n">
        <v>1574</v>
      </c>
      <c r="C67" s="5" t="n">
        <v>1470</v>
      </c>
      <c r="D67" s="5" t="n">
        <v>3554</v>
      </c>
      <c r="E67" s="5" t="n">
        <v>3006</v>
      </c>
    </row>
    <row r="68" spans="1:5">
      <c r="A68" s="4" t="s">
        <v>343</v>
      </c>
    </row>
    <row r="69" spans="1:5">
      <c r="A69" s="3" t="s">
        <v>320</v>
      </c>
    </row>
    <row r="70" spans="1:5">
      <c r="A70" s="4" t="s">
        <v>321</v>
      </c>
      <c r="B70" s="5" t="n">
        <v>3555</v>
      </c>
      <c r="C70" s="5" t="n">
        <v>1971</v>
      </c>
      <c r="D70" s="5" t="n">
        <v>6461</v>
      </c>
      <c r="E70" s="5" t="n">
        <v>2353</v>
      </c>
    </row>
    <row r="71" spans="1:5">
      <c r="A71" s="4" t="s">
        <v>344</v>
      </c>
    </row>
    <row r="72" spans="1:5">
      <c r="A72" s="3" t="s">
        <v>320</v>
      </c>
    </row>
    <row r="73" spans="1:5">
      <c r="A73" s="4" t="s">
        <v>321</v>
      </c>
      <c r="B73" s="5" t="n">
        <v>3555</v>
      </c>
      <c r="C73" s="5" t="n">
        <v>1971</v>
      </c>
      <c r="D73" s="5" t="n">
        <v>6461</v>
      </c>
      <c r="E73" s="5" t="n">
        <v>2353</v>
      </c>
    </row>
    <row r="74" spans="1:5">
      <c r="A74" s="4" t="s">
        <v>345</v>
      </c>
    </row>
    <row r="75" spans="1:5">
      <c r="A75" s="3" t="s">
        <v>320</v>
      </c>
    </row>
    <row r="76" spans="1:5">
      <c r="A76" s="4" t="s">
        <v>321</v>
      </c>
      <c r="B76" s="5" t="n">
        <v>28</v>
      </c>
      <c r="C76" s="5" t="n">
        <v>76</v>
      </c>
      <c r="D76" s="5" t="n">
        <v>511</v>
      </c>
      <c r="E76" s="5" t="n">
        <v>161</v>
      </c>
    </row>
    <row r="77" spans="1:5">
      <c r="A77" s="4" t="s">
        <v>346</v>
      </c>
    </row>
    <row r="78" spans="1:5">
      <c r="A78" s="3" t="s">
        <v>320</v>
      </c>
    </row>
    <row r="79" spans="1:5">
      <c r="A79" s="4" t="s">
        <v>321</v>
      </c>
      <c r="B79" s="5" t="n">
        <v>28</v>
      </c>
      <c r="C79" s="5" t="n">
        <v>76</v>
      </c>
      <c r="D79" s="5" t="n">
        <v>511</v>
      </c>
      <c r="E79" s="5" t="n">
        <v>161</v>
      </c>
    </row>
    <row r="80" spans="1:5">
      <c r="A80" s="4" t="s">
        <v>347</v>
      </c>
    </row>
    <row r="81" spans="1:5">
      <c r="A81" s="3" t="s">
        <v>320</v>
      </c>
    </row>
    <row r="82" spans="1:5">
      <c r="A82" s="4" t="s">
        <v>321</v>
      </c>
      <c r="B82" s="5" t="n">
        <v>1033</v>
      </c>
      <c r="C82" s="5" t="n">
        <v>1201</v>
      </c>
      <c r="D82" s="5" t="n">
        <v>1918</v>
      </c>
      <c r="E82" s="5" t="n">
        <v>2014</v>
      </c>
    </row>
    <row r="83" spans="1:5">
      <c r="A83" s="4" t="s">
        <v>348</v>
      </c>
    </row>
    <row r="84" spans="1:5">
      <c r="A84" s="3" t="s">
        <v>320</v>
      </c>
    </row>
    <row r="85" spans="1:5">
      <c r="A85" s="4" t="s">
        <v>321</v>
      </c>
      <c r="B85" s="5" t="n">
        <v>372</v>
      </c>
      <c r="C85" s="5" t="n">
        <v>248</v>
      </c>
      <c r="D85" s="5" t="n">
        <v>656</v>
      </c>
      <c r="E85" s="5" t="n">
        <v>531</v>
      </c>
    </row>
    <row r="86" spans="1:5">
      <c r="A86" s="4" t="s">
        <v>349</v>
      </c>
    </row>
    <row r="87" spans="1:5">
      <c r="A87" s="3" t="s">
        <v>320</v>
      </c>
    </row>
    <row r="88" spans="1:5">
      <c r="A88" s="4" t="s">
        <v>321</v>
      </c>
      <c r="B88" s="7" t="n">
        <v>661</v>
      </c>
      <c r="C88" s="7" t="n">
        <v>953</v>
      </c>
      <c r="D88" s="7" t="n">
        <v>1262</v>
      </c>
      <c r="E88" s="7" t="n">
        <v>14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3</v>
      </c>
    </row>
    <row r="3" spans="1:3">
      <c r="A3" s="3" t="s">
        <v>351</v>
      </c>
    </row>
    <row r="4" spans="1:3">
      <c r="A4" s="4" t="s">
        <v>352</v>
      </c>
      <c r="C4" s="9" t="n">
        <v>3.6</v>
      </c>
    </row>
    <row r="5" spans="1:3">
      <c r="A5" s="4" t="s">
        <v>353</v>
      </c>
    </row>
    <row r="6" spans="1:3">
      <c r="A6" s="3" t="s">
        <v>351</v>
      </c>
    </row>
    <row r="7" spans="1:3">
      <c r="A7" s="4" t="s">
        <v>354</v>
      </c>
      <c r="B7" s="9" t="n">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355</v>
      </c>
      <c r="B1" s="2" t="s">
        <v>356</v>
      </c>
      <c r="D1" s="2" t="s">
        <v>72</v>
      </c>
      <c r="F1" s="2" t="s">
        <v>1</v>
      </c>
    </row>
    <row r="2" spans="1:9">
      <c r="B2" s="2" t="s">
        <v>357</v>
      </c>
      <c r="C2" s="2" t="s">
        <v>358</v>
      </c>
      <c r="D2" s="2" t="s">
        <v>266</v>
      </c>
      <c r="E2" s="2" t="s">
        <v>359</v>
      </c>
      <c r="F2" s="2" t="s">
        <v>266</v>
      </c>
      <c r="G2" s="2" t="s">
        <v>359</v>
      </c>
      <c r="H2" s="2" t="s">
        <v>267</v>
      </c>
      <c r="I2" s="2" t="s">
        <v>360</v>
      </c>
    </row>
    <row r="3" spans="1:9">
      <c r="A3" s="3" t="s">
        <v>361</v>
      </c>
    </row>
    <row r="4" spans="1:9">
      <c r="A4" s="4" t="s">
        <v>362</v>
      </c>
      <c r="F4" s="4" t="s">
        <v>363</v>
      </c>
    </row>
    <row r="5" spans="1:9">
      <c r="A5" s="4" t="s">
        <v>364</v>
      </c>
      <c r="D5" s="7" t="n">
        <v>-75</v>
      </c>
      <c r="E5" s="7" t="n">
        <v>-2382</v>
      </c>
      <c r="F5" s="7" t="n">
        <v>355</v>
      </c>
      <c r="G5" s="7" t="n">
        <v>-4150</v>
      </c>
    </row>
    <row r="6" spans="1:9">
      <c r="A6" s="4" t="s">
        <v>365</v>
      </c>
      <c r="D6" s="5" t="n">
        <v>24509</v>
      </c>
      <c r="F6" s="5" t="n">
        <v>24509</v>
      </c>
      <c r="H6" s="7" t="n">
        <v>20910</v>
      </c>
    </row>
    <row r="7" spans="1:9">
      <c r="A7" s="4" t="s">
        <v>274</v>
      </c>
    </row>
    <row r="8" spans="1:9">
      <c r="A8" s="3" t="s">
        <v>361</v>
      </c>
    </row>
    <row r="9" spans="1:9">
      <c r="A9" s="4" t="s">
        <v>366</v>
      </c>
      <c r="B9" s="7" t="n">
        <v>11300</v>
      </c>
    </row>
    <row r="10" spans="1:9">
      <c r="A10" s="4" t="s">
        <v>367</v>
      </c>
      <c r="B10" s="5" t="n">
        <v>3487528</v>
      </c>
      <c r="C10" s="5" t="n">
        <v>3487528</v>
      </c>
    </row>
    <row r="11" spans="1:9">
      <c r="A11" s="4" t="s">
        <v>368</v>
      </c>
      <c r="B11" s="7" t="n">
        <v>6000</v>
      </c>
    </row>
    <row r="12" spans="1:9">
      <c r="A12" s="4" t="s">
        <v>369</v>
      </c>
      <c r="B12" s="5" t="n">
        <v>2500</v>
      </c>
    </row>
    <row r="13" spans="1:9">
      <c r="A13" s="4" t="s">
        <v>370</v>
      </c>
      <c r="B13" s="7" t="n">
        <v>1400</v>
      </c>
    </row>
    <row r="14" spans="1:9">
      <c r="A14" s="4" t="s">
        <v>371</v>
      </c>
      <c r="I14" s="11" t="n">
        <v>10</v>
      </c>
    </row>
    <row r="15" spans="1:9">
      <c r="A15" s="4" t="s">
        <v>372</v>
      </c>
      <c r="B15" s="5" t="n">
        <v>2092516</v>
      </c>
      <c r="C15" s="5" t="n">
        <v>2092516</v>
      </c>
    </row>
    <row r="16" spans="1:9">
      <c r="A16" s="4" t="s">
        <v>373</v>
      </c>
      <c r="B16" s="4" t="s">
        <v>374</v>
      </c>
      <c r="C16" s="4" t="s">
        <v>374</v>
      </c>
    </row>
    <row r="17" spans="1:9">
      <c r="A17" s="4" t="s">
        <v>365</v>
      </c>
      <c r="D17" s="7" t="n">
        <v>3600</v>
      </c>
      <c r="F17" s="7" t="n">
        <v>3600</v>
      </c>
    </row>
    <row r="18" spans="1:9">
      <c r="A18" s="4" t="s">
        <v>375</v>
      </c>
    </row>
    <row r="19" spans="1:9">
      <c r="A19" s="3" t="s">
        <v>361</v>
      </c>
    </row>
    <row r="20" spans="1:9">
      <c r="A20" s="4" t="s">
        <v>376</v>
      </c>
      <c r="C20" s="12" t="n">
        <v>2.4</v>
      </c>
    </row>
    <row r="21" spans="1:9">
      <c r="A21" s="4" t="s">
        <v>377</v>
      </c>
    </row>
    <row r="22" spans="1:9">
      <c r="A22" s="3" t="s">
        <v>361</v>
      </c>
    </row>
    <row r="23" spans="1:9">
      <c r="A23" s="4" t="s">
        <v>376</v>
      </c>
      <c r="C23" s="12" t="n">
        <v>2.4</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72</v>
      </c>
      <c r="C1" s="2" t="s">
        <v>1</v>
      </c>
    </row>
    <row r="2" spans="1:4">
      <c r="B2" s="2" t="s">
        <v>2</v>
      </c>
      <c r="C2" s="2" t="s">
        <v>2</v>
      </c>
      <c r="D2" s="2" t="s">
        <v>23</v>
      </c>
    </row>
    <row r="3" spans="1:4">
      <c r="A3" s="3" t="s">
        <v>379</v>
      </c>
    </row>
    <row r="4" spans="1:4">
      <c r="A4" s="4" t="s">
        <v>380</v>
      </c>
      <c r="B4" s="7" t="n">
        <v>213</v>
      </c>
      <c r="C4" s="7" t="n">
        <v>213</v>
      </c>
    </row>
    <row r="5" spans="1:4">
      <c r="A5" s="4" t="s">
        <v>274</v>
      </c>
    </row>
    <row r="6" spans="1:4">
      <c r="A6" s="3" t="s">
        <v>379</v>
      </c>
    </row>
    <row r="7" spans="1:4">
      <c r="A7" s="4" t="s">
        <v>381</v>
      </c>
      <c r="B7" s="5" t="n">
        <v>922</v>
      </c>
      <c r="C7" s="5" t="n">
        <v>922</v>
      </c>
      <c r="D7" s="7" t="n">
        <v>630</v>
      </c>
    </row>
    <row r="8" spans="1:4">
      <c r="A8" s="4" t="s">
        <v>382</v>
      </c>
      <c r="B8" s="5" t="n">
        <v>440</v>
      </c>
      <c r="C8" s="5" t="n">
        <v>440</v>
      </c>
      <c r="D8" s="7" t="n">
        <v>1230</v>
      </c>
    </row>
    <row r="9" spans="1:4">
      <c r="A9" s="4" t="s">
        <v>383</v>
      </c>
      <c r="C9" s="5" t="n">
        <v>96</v>
      </c>
    </row>
    <row r="10" spans="1:4">
      <c r="A10" s="4" t="s">
        <v>384</v>
      </c>
      <c r="C10" s="5" t="n">
        <v>-811</v>
      </c>
    </row>
    <row r="11" spans="1:4">
      <c r="A11" s="4" t="s">
        <v>380</v>
      </c>
      <c r="B11" s="7" t="n">
        <v>200</v>
      </c>
      <c r="C11" s="5" t="n">
        <v>213</v>
      </c>
    </row>
    <row r="12" spans="1:4">
      <c r="A12" s="4" t="s">
        <v>385</v>
      </c>
      <c r="C12" s="5" t="n">
        <v>-17</v>
      </c>
    </row>
    <row r="13" spans="1:4">
      <c r="A13" s="4" t="s">
        <v>386</v>
      </c>
      <c r="C13" s="7" t="n">
        <v>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7</v>
      </c>
      <c r="B1" s="2" t="s">
        <v>1</v>
      </c>
    </row>
    <row r="2" spans="1:2">
      <c r="B2" s="2" t="s">
        <v>2</v>
      </c>
    </row>
    <row r="3" spans="1:2">
      <c r="A3" s="3" t="s">
        <v>173</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72</v>
      </c>
      <c r="C1" s="2" t="s">
        <v>1</v>
      </c>
    </row>
    <row r="2" spans="1:3">
      <c r="B2" s="2" t="s">
        <v>73</v>
      </c>
      <c r="C2" s="2" t="s">
        <v>73</v>
      </c>
    </row>
    <row r="3" spans="1:3">
      <c r="A3" s="3" t="s">
        <v>177</v>
      </c>
    </row>
    <row r="4" spans="1:3">
      <c r="A4" s="4" t="s">
        <v>391</v>
      </c>
      <c r="B4" s="5" t="n">
        <v>513722</v>
      </c>
      <c r="C4" s="5" t="n">
        <v>2715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3414</v>
      </c>
      <c r="C3" s="7" t="n">
        <v>11933</v>
      </c>
      <c r="D3" s="7" t="n">
        <v>26678</v>
      </c>
      <c r="E3" s="7" t="n">
        <v>21482</v>
      </c>
    </row>
    <row r="4" spans="1:5">
      <c r="A4" s="4" t="s">
        <v>75</v>
      </c>
      <c r="B4" s="5" t="n">
        <v>7244</v>
      </c>
      <c r="C4" s="5" t="n">
        <v>8589</v>
      </c>
      <c r="D4" s="5" t="n">
        <v>14239</v>
      </c>
      <c r="E4" s="5" t="n">
        <v>13805</v>
      </c>
    </row>
    <row r="5" spans="1:5">
      <c r="A5" s="4" t="s">
        <v>76</v>
      </c>
      <c r="B5" s="5" t="n">
        <v>6170</v>
      </c>
      <c r="C5" s="5" t="n">
        <v>3344</v>
      </c>
      <c r="D5" s="5" t="n">
        <v>12439</v>
      </c>
      <c r="E5" s="5" t="n">
        <v>7677</v>
      </c>
    </row>
    <row r="6" spans="1:5">
      <c r="A6" s="3" t="s">
        <v>77</v>
      </c>
    </row>
    <row r="7" spans="1:5">
      <c r="A7" s="4" t="s">
        <v>78</v>
      </c>
      <c r="B7" s="5" t="n">
        <v>1313</v>
      </c>
      <c r="C7" s="5" t="n">
        <v>1130</v>
      </c>
      <c r="D7" s="5" t="n">
        <v>2469</v>
      </c>
      <c r="E7" s="5" t="n">
        <v>2217</v>
      </c>
    </row>
    <row r="8" spans="1:5">
      <c r="A8" s="4" t="s">
        <v>79</v>
      </c>
      <c r="B8" s="5" t="n">
        <v>1933</v>
      </c>
      <c r="C8" s="5" t="n">
        <v>1663</v>
      </c>
      <c r="D8" s="5" t="n">
        <v>3844</v>
      </c>
      <c r="E8" s="5" t="n">
        <v>3215</v>
      </c>
    </row>
    <row r="9" spans="1:5">
      <c r="A9" s="4" t="s">
        <v>80</v>
      </c>
      <c r="B9" s="5" t="n">
        <v>2678</v>
      </c>
      <c r="C9" s="5" t="n">
        <v>2821</v>
      </c>
      <c r="D9" s="5" t="n">
        <v>5311</v>
      </c>
      <c r="E9" s="5" t="n">
        <v>6233</v>
      </c>
    </row>
    <row r="10" spans="1:5">
      <c r="A10" s="4" t="s">
        <v>81</v>
      </c>
      <c r="B10" s="5" t="n">
        <v>213</v>
      </c>
      <c r="D10" s="5" t="n">
        <v>213</v>
      </c>
    </row>
    <row r="11" spans="1:5">
      <c r="A11" s="4" t="s">
        <v>82</v>
      </c>
      <c r="B11" s="5" t="n">
        <v>6137</v>
      </c>
      <c r="C11" s="5" t="n">
        <v>5614</v>
      </c>
      <c r="D11" s="5" t="n">
        <v>11837</v>
      </c>
      <c r="E11" s="5" t="n">
        <v>11665</v>
      </c>
    </row>
    <row r="12" spans="1:5">
      <c r="A12" s="4" t="s">
        <v>83</v>
      </c>
      <c r="B12" s="5" t="n">
        <v>33</v>
      </c>
      <c r="C12" s="5" t="n">
        <v>-2270</v>
      </c>
      <c r="D12" s="5" t="n">
        <v>602</v>
      </c>
      <c r="E12" s="5" t="n">
        <v>-3988</v>
      </c>
    </row>
    <row r="13" spans="1:5">
      <c r="A13" s="4" t="s">
        <v>84</v>
      </c>
      <c r="B13" s="5" t="n">
        <v>33</v>
      </c>
      <c r="C13" s="5" t="n">
        <v>-2</v>
      </c>
      <c r="D13" s="5" t="n">
        <v>-13</v>
      </c>
      <c r="E13" s="5" t="n">
        <v>-3</v>
      </c>
    </row>
    <row r="14" spans="1:5">
      <c r="A14" s="4" t="s">
        <v>85</v>
      </c>
      <c r="B14" s="5" t="n">
        <v>-141</v>
      </c>
      <c r="C14" s="5" t="n">
        <v>-110</v>
      </c>
      <c r="D14" s="5" t="n">
        <v>-234</v>
      </c>
      <c r="E14" s="5" t="n">
        <v>-159</v>
      </c>
    </row>
    <row r="15" spans="1:5">
      <c r="A15" s="4" t="s">
        <v>86</v>
      </c>
      <c r="B15" s="5" t="n">
        <v>-75</v>
      </c>
      <c r="C15" s="5" t="n">
        <v>-2382</v>
      </c>
      <c r="D15" s="5" t="n">
        <v>355</v>
      </c>
      <c r="E15" s="5" t="n">
        <v>-4150</v>
      </c>
    </row>
    <row r="16" spans="1:5">
      <c r="A16" s="4" t="s">
        <v>87</v>
      </c>
      <c r="B16" s="5" t="n">
        <v>105</v>
      </c>
      <c r="C16" s="5" t="n">
        <v>-1012</v>
      </c>
      <c r="D16" s="5" t="n">
        <v>161</v>
      </c>
      <c r="E16" s="5" t="n">
        <v>-1551</v>
      </c>
    </row>
    <row r="17" spans="1:5">
      <c r="A17" s="4" t="s">
        <v>88</v>
      </c>
      <c r="B17" s="5" t="n">
        <v>-180</v>
      </c>
      <c r="C17" s="5" t="n">
        <v>-1370</v>
      </c>
      <c r="D17" s="5" t="n">
        <v>194</v>
      </c>
      <c r="E17" s="5" t="n">
        <v>-2599</v>
      </c>
    </row>
    <row r="18" spans="1:5">
      <c r="A18" s="3" t="s">
        <v>89</v>
      </c>
    </row>
    <row r="19" spans="1:5">
      <c r="A19" s="4" t="s">
        <v>90</v>
      </c>
      <c r="B19" s="5" t="n">
        <v>-963</v>
      </c>
      <c r="C19" s="5" t="n">
        <v>635</v>
      </c>
      <c r="D19" s="5" t="n">
        <v>-384</v>
      </c>
      <c r="E19" s="5" t="n">
        <v>576</v>
      </c>
    </row>
    <row r="20" spans="1:5">
      <c r="A20" s="4" t="s">
        <v>91</v>
      </c>
      <c r="B20" s="7" t="n">
        <v>-1143</v>
      </c>
      <c r="C20" s="7" t="n">
        <v>-735</v>
      </c>
      <c r="D20" s="7" t="n">
        <v>-190</v>
      </c>
      <c r="E20" s="7" t="n">
        <v>-2023</v>
      </c>
    </row>
    <row r="21" spans="1:5">
      <c r="A21" s="3" t="s">
        <v>92</v>
      </c>
    </row>
    <row r="22" spans="1:5">
      <c r="A22" s="4" t="s">
        <v>93</v>
      </c>
      <c r="B22" s="8" t="n">
        <v>-0.01</v>
      </c>
      <c r="C22" s="8" t="n">
        <v>-0.07000000000000001</v>
      </c>
      <c r="D22" s="8" t="n">
        <v>0.01</v>
      </c>
      <c r="E22" s="8" t="n">
        <v>-0.13</v>
      </c>
    </row>
    <row r="23" spans="1:5">
      <c r="A23" s="4" t="s">
        <v>94</v>
      </c>
      <c r="B23" s="8" t="n">
        <v>-0.01</v>
      </c>
      <c r="C23" s="8" t="n">
        <v>-0.07000000000000001</v>
      </c>
      <c r="D23" s="8" t="n">
        <v>0.01</v>
      </c>
      <c r="E23" s="8" t="n">
        <v>-0.13</v>
      </c>
    </row>
    <row r="24" spans="1:5">
      <c r="A24" s="3" t="s">
        <v>95</v>
      </c>
    </row>
    <row r="25" spans="1:5">
      <c r="A25" s="4" t="s">
        <v>96</v>
      </c>
      <c r="B25" s="5" t="n">
        <v>20864428</v>
      </c>
      <c r="C25" s="5" t="n">
        <v>19765101</v>
      </c>
      <c r="D25" s="5" t="n">
        <v>20755027</v>
      </c>
      <c r="E25" s="5" t="n">
        <v>19577271</v>
      </c>
    </row>
    <row r="26" spans="1:5">
      <c r="A26" s="4" t="s">
        <v>97</v>
      </c>
      <c r="B26" s="5" t="n">
        <v>20864428</v>
      </c>
      <c r="C26" s="5" t="n">
        <v>19765101</v>
      </c>
      <c r="D26" s="5" t="n">
        <v>21510539</v>
      </c>
      <c r="E26" s="5" t="n">
        <v>19577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2</v>
      </c>
      <c r="D1" s="2" t="s">
        <v>1</v>
      </c>
    </row>
    <row r="2" spans="1:5">
      <c r="B2" s="2" t="s">
        <v>2</v>
      </c>
      <c r="C2" s="2" t="s">
        <v>73</v>
      </c>
      <c r="D2" s="2" t="s">
        <v>2</v>
      </c>
      <c r="E2" s="2" t="s">
        <v>73</v>
      </c>
    </row>
    <row r="3" spans="1:5">
      <c r="A3" s="3" t="s">
        <v>393</v>
      </c>
    </row>
    <row r="4" spans="1:5">
      <c r="A4" s="4" t="s">
        <v>394</v>
      </c>
      <c r="B4" s="5" t="n">
        <v>20864428</v>
      </c>
      <c r="C4" s="5" t="n">
        <v>19765101</v>
      </c>
      <c r="D4" s="5" t="n">
        <v>20755027</v>
      </c>
      <c r="E4" s="5" t="n">
        <v>19577271</v>
      </c>
    </row>
    <row r="5" spans="1:5">
      <c r="A5" s="4" t="s">
        <v>395</v>
      </c>
      <c r="B5" s="5" t="n">
        <v>20864428</v>
      </c>
      <c r="C5" s="5" t="n">
        <v>19765101</v>
      </c>
      <c r="D5" s="5" t="n">
        <v>21510539</v>
      </c>
      <c r="E5" s="5" t="n">
        <v>19577271</v>
      </c>
    </row>
    <row r="6" spans="1:5">
      <c r="A6" s="4" t="s">
        <v>396</v>
      </c>
    </row>
    <row r="7" spans="1:5">
      <c r="A7" s="3" t="s">
        <v>393</v>
      </c>
    </row>
    <row r="8" spans="1:5">
      <c r="A8" s="4" t="s">
        <v>394</v>
      </c>
      <c r="B8" s="5" t="n">
        <v>20864428</v>
      </c>
      <c r="C8" s="5" t="n">
        <v>19765101</v>
      </c>
      <c r="D8" s="5" t="n">
        <v>20755027</v>
      </c>
      <c r="E8" s="5" t="n">
        <v>19577271</v>
      </c>
    </row>
    <row r="9" spans="1:5">
      <c r="A9" s="4" t="s">
        <v>397</v>
      </c>
      <c r="B9" s="5" t="n">
        <v>736469</v>
      </c>
      <c r="C9" s="5" t="n">
        <v>175212</v>
      </c>
      <c r="D9" s="5" t="n">
        <v>755512</v>
      </c>
      <c r="E9" s="5" t="n">
        <v>239051</v>
      </c>
    </row>
    <row r="10" spans="1:5">
      <c r="A10" s="4" t="s">
        <v>395</v>
      </c>
      <c r="B10" s="5" t="n">
        <v>21600897</v>
      </c>
      <c r="C10" s="5" t="n">
        <v>19940313</v>
      </c>
      <c r="D10" s="5" t="n">
        <v>21510539</v>
      </c>
      <c r="E10" s="5" t="n">
        <v>198163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23</v>
      </c>
    </row>
    <row r="2" spans="1:3">
      <c r="A2" s="3" t="s">
        <v>180</v>
      </c>
    </row>
    <row r="3" spans="1:3">
      <c r="A3" s="4" t="s">
        <v>399</v>
      </c>
      <c r="B3" s="7" t="n">
        <v>1661</v>
      </c>
      <c r="C3" s="7" t="n">
        <v>1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402</v>
      </c>
      <c r="B3" s="7" t="n">
        <v>3960</v>
      </c>
      <c r="C3" s="7" t="n">
        <v>3231</v>
      </c>
    </row>
    <row r="4" spans="1:3">
      <c r="A4" s="4" t="s">
        <v>403</v>
      </c>
      <c r="B4" s="5" t="n">
        <v>838</v>
      </c>
      <c r="C4" s="5" t="n">
        <v>631</v>
      </c>
    </row>
    <row r="5" spans="1:3">
      <c r="A5" s="4" t="s">
        <v>404</v>
      </c>
      <c r="B5" s="5" t="n">
        <v>2767</v>
      </c>
      <c r="C5" s="5" t="n">
        <v>2664</v>
      </c>
    </row>
    <row r="6" spans="1:3">
      <c r="B6" s="7" t="n">
        <v>7565</v>
      </c>
      <c r="C6" s="7" t="n">
        <v>65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405</v>
      </c>
      <c r="B1" s="2" t="s">
        <v>72</v>
      </c>
      <c r="C1" s="2" t="s">
        <v>1</v>
      </c>
    </row>
    <row r="2" spans="1:4">
      <c r="B2" s="2" t="s">
        <v>266</v>
      </c>
      <c r="C2" s="2" t="s">
        <v>266</v>
      </c>
      <c r="D2" s="2" t="s">
        <v>267</v>
      </c>
    </row>
    <row r="3" spans="1:4">
      <c r="A3" s="3" t="s">
        <v>406</v>
      </c>
    </row>
    <row r="4" spans="1:4">
      <c r="A4" s="4" t="s">
        <v>32</v>
      </c>
      <c r="B4" s="7" t="n">
        <v>10066</v>
      </c>
      <c r="C4" s="7" t="n">
        <v>10066</v>
      </c>
      <c r="D4" s="7" t="n">
        <v>10260</v>
      </c>
    </row>
    <row r="5" spans="1:4">
      <c r="A5" s="4" t="s">
        <v>407</v>
      </c>
      <c r="C5" s="5" t="n">
        <v>2</v>
      </c>
    </row>
    <row r="6" spans="1:4">
      <c r="A6" s="4" t="s">
        <v>408</v>
      </c>
      <c r="B6" s="5" t="n">
        <v>300</v>
      </c>
      <c r="C6" s="7" t="n">
        <v>600</v>
      </c>
    </row>
    <row r="7" spans="1:4">
      <c r="A7" s="4" t="s">
        <v>325</v>
      </c>
    </row>
    <row r="8" spans="1:4">
      <c r="A8" s="3" t="s">
        <v>406</v>
      </c>
    </row>
    <row r="9" spans="1:4">
      <c r="A9" s="4" t="s">
        <v>32</v>
      </c>
      <c r="B9" s="5" t="n">
        <v>1400</v>
      </c>
      <c r="C9" s="5" t="n">
        <v>1400</v>
      </c>
    </row>
    <row r="10" spans="1:4">
      <c r="A10" s="4" t="s">
        <v>409</v>
      </c>
    </row>
    <row r="11" spans="1:4">
      <c r="A11" s="3" t="s">
        <v>406</v>
      </c>
    </row>
    <row r="12" spans="1:4">
      <c r="A12" s="4" t="s">
        <v>32</v>
      </c>
      <c r="B12" s="7" t="n">
        <v>8700</v>
      </c>
      <c r="C12" s="7" t="n">
        <v>8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3</v>
      </c>
    </row>
    <row r="3" spans="1:3">
      <c r="A3" s="3" t="s">
        <v>411</v>
      </c>
    </row>
    <row r="4" spans="1:3">
      <c r="A4" s="4" t="s">
        <v>412</v>
      </c>
      <c r="B4" s="7" t="n">
        <v>10066</v>
      </c>
      <c r="C4" s="7" t="n">
        <v>10260</v>
      </c>
    </row>
    <row r="5" spans="1:3">
      <c r="A5" s="4" t="s">
        <v>413</v>
      </c>
      <c r="B5" s="7" t="n">
        <v>-1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415</v>
      </c>
    </row>
    <row r="3" spans="1:3">
      <c r="A3" s="4" t="s">
        <v>416</v>
      </c>
      <c r="B3" s="7" t="n">
        <v>5117</v>
      </c>
      <c r="C3" s="7" t="n">
        <v>5117</v>
      </c>
    </row>
    <row r="4" spans="1:3">
      <c r="A4" s="4" t="s">
        <v>417</v>
      </c>
      <c r="B4" s="5" t="n">
        <v>-1509</v>
      </c>
      <c r="C4" s="5" t="n">
        <v>-937</v>
      </c>
    </row>
    <row r="5" spans="1:3">
      <c r="A5" s="4" t="s">
        <v>413</v>
      </c>
      <c r="B5" s="5" t="n">
        <v>256</v>
      </c>
      <c r="C5" s="5" t="n">
        <v>331</v>
      </c>
    </row>
    <row r="6" spans="1:3">
      <c r="A6" s="4" t="s">
        <v>418</v>
      </c>
      <c r="B6" s="5" t="n">
        <v>3864</v>
      </c>
      <c r="C6" s="5" t="n">
        <v>4511</v>
      </c>
    </row>
    <row r="7" spans="1:3">
      <c r="A7" s="4" t="s">
        <v>419</v>
      </c>
    </row>
    <row r="8" spans="1:3">
      <c r="A8" s="3" t="s">
        <v>415</v>
      </c>
    </row>
    <row r="9" spans="1:3">
      <c r="A9" s="4" t="s">
        <v>416</v>
      </c>
      <c r="B9" s="5" t="n">
        <v>2766</v>
      </c>
      <c r="C9" s="5" t="n">
        <v>2766</v>
      </c>
    </row>
    <row r="10" spans="1:3">
      <c r="A10" s="4" t="s">
        <v>417</v>
      </c>
      <c r="B10" s="5" t="n">
        <v>-796</v>
      </c>
      <c r="C10" s="5" t="n">
        <v>-494</v>
      </c>
    </row>
    <row r="11" spans="1:3">
      <c r="A11" s="4" t="s">
        <v>413</v>
      </c>
      <c r="B11" s="5" t="n">
        <v>136</v>
      </c>
      <c r="C11" s="5" t="n">
        <v>178</v>
      </c>
    </row>
    <row r="12" spans="1:3">
      <c r="A12" s="4" t="s">
        <v>418</v>
      </c>
      <c r="B12" s="5" t="n">
        <v>2106</v>
      </c>
      <c r="C12" s="5" t="n">
        <v>2450</v>
      </c>
    </row>
    <row r="13" spans="1:3">
      <c r="A13" s="4" t="s">
        <v>420</v>
      </c>
    </row>
    <row r="14" spans="1:3">
      <c r="A14" s="3" t="s">
        <v>415</v>
      </c>
    </row>
    <row r="15" spans="1:3">
      <c r="A15" s="4" t="s">
        <v>416</v>
      </c>
      <c r="B15" s="5" t="n">
        <v>615</v>
      </c>
      <c r="C15" s="5" t="n">
        <v>615</v>
      </c>
    </row>
    <row r="16" spans="1:3">
      <c r="A16" s="4" t="s">
        <v>417</v>
      </c>
      <c r="B16" s="5" t="n">
        <v>-177</v>
      </c>
      <c r="C16" s="5" t="n">
        <v>-109</v>
      </c>
    </row>
    <row r="17" spans="1:3">
      <c r="A17" s="4" t="s">
        <v>413</v>
      </c>
      <c r="B17" s="5" t="n">
        <v>30</v>
      </c>
      <c r="C17" s="5" t="n">
        <v>39</v>
      </c>
    </row>
    <row r="18" spans="1:3">
      <c r="A18" s="4" t="s">
        <v>418</v>
      </c>
      <c r="B18" s="5" t="n">
        <v>468</v>
      </c>
      <c r="C18" s="5" t="n">
        <v>545</v>
      </c>
    </row>
    <row r="19" spans="1:3">
      <c r="A19" s="4" t="s">
        <v>421</v>
      </c>
    </row>
    <row r="20" spans="1:3">
      <c r="A20" s="3" t="s">
        <v>415</v>
      </c>
    </row>
    <row r="21" spans="1:3">
      <c r="A21" s="4" t="s">
        <v>416</v>
      </c>
      <c r="B21" s="5" t="n">
        <v>1107</v>
      </c>
      <c r="C21" s="5" t="n">
        <v>1107</v>
      </c>
    </row>
    <row r="22" spans="1:3">
      <c r="A22" s="4" t="s">
        <v>417</v>
      </c>
      <c r="B22" s="5" t="n">
        <v>-536</v>
      </c>
      <c r="C22" s="5" t="n">
        <v>-334</v>
      </c>
    </row>
    <row r="23" spans="1:3">
      <c r="A23" s="4" t="s">
        <v>413</v>
      </c>
      <c r="B23" s="5" t="n">
        <v>59</v>
      </c>
      <c r="C23" s="5" t="n">
        <v>69</v>
      </c>
    </row>
    <row r="24" spans="1:3">
      <c r="A24" s="4" t="s">
        <v>418</v>
      </c>
      <c r="B24" s="5" t="n">
        <v>630</v>
      </c>
      <c r="C24" s="5" t="n">
        <v>842</v>
      </c>
    </row>
    <row r="25" spans="1:3">
      <c r="A25" s="4" t="s">
        <v>422</v>
      </c>
    </row>
    <row r="26" spans="1:3">
      <c r="A26" s="3" t="s">
        <v>415</v>
      </c>
    </row>
    <row r="27" spans="1:3">
      <c r="A27" s="4" t="s">
        <v>416</v>
      </c>
      <c r="B27" s="5" t="n">
        <v>629</v>
      </c>
      <c r="C27" s="5" t="n">
        <v>629</v>
      </c>
    </row>
    <row r="28" spans="1:3">
      <c r="A28" s="4" t="s">
        <v>413</v>
      </c>
      <c r="B28" s="5" t="n">
        <v>31</v>
      </c>
      <c r="C28" s="5" t="n">
        <v>45</v>
      </c>
    </row>
    <row r="29" spans="1:3">
      <c r="A29" s="4" t="s">
        <v>418</v>
      </c>
      <c r="B29" s="7" t="n">
        <v>660</v>
      </c>
      <c r="C29" s="7" t="n">
        <v>6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266</v>
      </c>
    </row>
    <row r="2" spans="1:2">
      <c r="A2" s="3" t="s">
        <v>424</v>
      </c>
    </row>
    <row r="3" spans="1:2">
      <c r="A3" s="13" t="n">
        <v>2018</v>
      </c>
      <c r="B3" s="7" t="n">
        <v>549</v>
      </c>
    </row>
    <row r="4" spans="1:2">
      <c r="A4" s="5" t="n">
        <v>2019</v>
      </c>
      <c r="B4" s="5" t="n">
        <v>1098</v>
      </c>
    </row>
    <row r="5" spans="1:2">
      <c r="A5" s="5" t="n">
        <v>2020</v>
      </c>
      <c r="B5" s="5" t="n">
        <v>759</v>
      </c>
    </row>
    <row r="6" spans="1:2">
      <c r="A6" s="5" t="n">
        <v>2021</v>
      </c>
      <c r="B6" s="5" t="n">
        <v>710</v>
      </c>
    </row>
    <row r="7" spans="1:2">
      <c r="A7" s="5" t="n">
        <v>2022</v>
      </c>
      <c r="B7" s="5" t="n">
        <v>88</v>
      </c>
    </row>
    <row r="8" spans="1:2">
      <c r="A8" s="4" t="s">
        <v>140</v>
      </c>
      <c r="B8" s="7" t="n">
        <v>3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s>
  <sheetData>
    <row r="1" spans="1:7">
      <c r="A1" s="1" t="s">
        <v>425</v>
      </c>
      <c r="B1" s="2" t="s">
        <v>426</v>
      </c>
      <c r="C1" s="2" t="s">
        <v>73</v>
      </c>
      <c r="D1" s="2" t="s">
        <v>427</v>
      </c>
      <c r="E1" s="2" t="s">
        <v>428</v>
      </c>
      <c r="F1" s="2" t="s">
        <v>2</v>
      </c>
      <c r="G1" s="2" t="s">
        <v>23</v>
      </c>
    </row>
    <row r="2" spans="1:7">
      <c r="A2" s="3" t="s">
        <v>429</v>
      </c>
    </row>
    <row r="3" spans="1:7">
      <c r="A3" s="4" t="s">
        <v>430</v>
      </c>
      <c r="F3" s="4" t="s">
        <v>431</v>
      </c>
    </row>
    <row r="4" spans="1:7">
      <c r="A4" s="4" t="s">
        <v>432</v>
      </c>
      <c r="E4" s="7" t="n">
        <v>200000</v>
      </c>
    </row>
    <row r="5" spans="1:7">
      <c r="A5" s="4" t="s">
        <v>433</v>
      </c>
      <c r="F5" s="4" t="s">
        <v>434</v>
      </c>
    </row>
    <row r="6" spans="1:7">
      <c r="A6" s="4" t="s">
        <v>435</v>
      </c>
      <c r="F6" s="4" t="s">
        <v>436</v>
      </c>
    </row>
    <row r="7" spans="1:7">
      <c r="A7" s="4" t="s">
        <v>437</v>
      </c>
      <c r="C7" s="7" t="n">
        <v>1900000</v>
      </c>
    </row>
    <row r="8" spans="1:7">
      <c r="A8" s="4" t="s">
        <v>438</v>
      </c>
      <c r="C8" s="4" t="s">
        <v>439</v>
      </c>
      <c r="D8" s="4" t="s">
        <v>440</v>
      </c>
    </row>
    <row r="9" spans="1:7">
      <c r="A9" s="4" t="s">
        <v>441</v>
      </c>
    </row>
    <row r="10" spans="1:7">
      <c r="A10" s="3" t="s">
        <v>429</v>
      </c>
    </row>
    <row r="11" spans="1:7">
      <c r="A11" s="4" t="s">
        <v>442</v>
      </c>
      <c r="E11" s="5" t="n">
        <v>800000</v>
      </c>
    </row>
    <row r="12" spans="1:7">
      <c r="A12" s="4" t="s">
        <v>443</v>
      </c>
      <c r="E12" s="7" t="n">
        <v>38000</v>
      </c>
    </row>
    <row r="13" spans="1:7">
      <c r="A13" s="4" t="s">
        <v>444</v>
      </c>
      <c r="E13" s="4" t="s">
        <v>445</v>
      </c>
    </row>
    <row r="14" spans="1:7">
      <c r="A14" s="4" t="s">
        <v>446</v>
      </c>
      <c r="E14" s="7" t="n">
        <v>100000</v>
      </c>
    </row>
    <row r="15" spans="1:7">
      <c r="A15" s="4" t="s">
        <v>447</v>
      </c>
      <c r="E15" s="5" t="n">
        <v>500000</v>
      </c>
    </row>
    <row r="16" spans="1:7">
      <c r="A16" s="4" t="s">
        <v>448</v>
      </c>
      <c r="F16" s="4" t="s">
        <v>449</v>
      </c>
    </row>
    <row r="17" spans="1:7">
      <c r="A17" s="4" t="s">
        <v>450</v>
      </c>
      <c r="B17" s="4" t="s">
        <v>451</v>
      </c>
    </row>
    <row r="18" spans="1:7">
      <c r="A18" s="4" t="s">
        <v>452</v>
      </c>
      <c r="F18" s="4" t="s">
        <v>453</v>
      </c>
      <c r="G18" s="4" t="s">
        <v>454</v>
      </c>
    </row>
    <row r="19" spans="1:7">
      <c r="A19" s="4" t="s">
        <v>455</v>
      </c>
    </row>
    <row r="20" spans="1:7">
      <c r="A20" s="3" t="s">
        <v>429</v>
      </c>
    </row>
    <row r="21" spans="1:7">
      <c r="A21" s="4" t="s">
        <v>456</v>
      </c>
      <c r="E21" s="7" t="n">
        <v>9000000</v>
      </c>
    </row>
    <row r="22" spans="1:7">
      <c r="A22" s="4" t="s">
        <v>448</v>
      </c>
      <c r="F22" s="4" t="s">
        <v>449</v>
      </c>
    </row>
    <row r="23" spans="1:7">
      <c r="A23" s="4" t="s">
        <v>450</v>
      </c>
      <c r="B23" s="4" t="s">
        <v>457</v>
      </c>
    </row>
    <row r="24" spans="1:7">
      <c r="A24" s="4" t="s">
        <v>458</v>
      </c>
      <c r="F24" s="4" t="s">
        <v>459</v>
      </c>
    </row>
    <row r="25" spans="1:7">
      <c r="A25" s="4" t="s">
        <v>452</v>
      </c>
      <c r="F25" s="4" t="s">
        <v>454</v>
      </c>
      <c r="G25" s="4" t="s">
        <v>460</v>
      </c>
    </row>
    <row r="26" spans="1:7">
      <c r="A26" s="4" t="s">
        <v>461</v>
      </c>
    </row>
    <row r="27" spans="1:7">
      <c r="A27" s="3" t="s">
        <v>429</v>
      </c>
    </row>
    <row r="28" spans="1:7">
      <c r="A28" s="4" t="s">
        <v>462</v>
      </c>
      <c r="F28" s="4" t="s">
        <v>294</v>
      </c>
    </row>
    <row r="29" spans="1:7">
      <c r="A29" s="4" t="s">
        <v>463</v>
      </c>
    </row>
    <row r="30" spans="1:7">
      <c r="A30" s="3" t="s">
        <v>429</v>
      </c>
    </row>
    <row r="31" spans="1:7">
      <c r="A31" s="4" t="s">
        <v>462</v>
      </c>
      <c r="F31" s="4" t="s">
        <v>464</v>
      </c>
    </row>
    <row r="32" spans="1:7">
      <c r="A32" s="4" t="s">
        <v>465</v>
      </c>
    </row>
    <row r="33" spans="1:7">
      <c r="A33" s="3" t="s">
        <v>429</v>
      </c>
    </row>
    <row r="34" spans="1:7">
      <c r="A34" s="4" t="s">
        <v>450</v>
      </c>
      <c r="F34" s="4" t="s">
        <v>466</v>
      </c>
    </row>
    <row r="35" spans="1:7">
      <c r="A35" s="4" t="s">
        <v>467</v>
      </c>
    </row>
    <row r="36" spans="1:7">
      <c r="A36" s="3" t="s">
        <v>429</v>
      </c>
    </row>
    <row r="37" spans="1:7">
      <c r="A37" s="4" t="s">
        <v>450</v>
      </c>
      <c r="F37" s="4" t="s">
        <v>468</v>
      </c>
    </row>
    <row r="38" spans="1:7">
      <c r="A38" s="4" t="s">
        <v>469</v>
      </c>
    </row>
    <row r="39" spans="1:7">
      <c r="A39" s="3" t="s">
        <v>429</v>
      </c>
    </row>
    <row r="40" spans="1:7">
      <c r="A40" s="4" t="s">
        <v>450</v>
      </c>
      <c r="F40" s="4" t="s">
        <v>451</v>
      </c>
    </row>
    <row r="41" spans="1:7">
      <c r="A41" s="4" t="s">
        <v>470</v>
      </c>
    </row>
    <row r="42" spans="1:7">
      <c r="A42" s="3" t="s">
        <v>429</v>
      </c>
    </row>
    <row r="43" spans="1:7">
      <c r="A43" s="4" t="s">
        <v>450</v>
      </c>
      <c r="F43" s="4" t="s">
        <v>457</v>
      </c>
    </row>
    <row r="44" spans="1:7">
      <c r="A44" s="4" t="s">
        <v>471</v>
      </c>
    </row>
    <row r="45" spans="1:7">
      <c r="A45" s="3" t="s">
        <v>429</v>
      </c>
    </row>
    <row r="46" spans="1:7">
      <c r="A46" s="4" t="s">
        <v>450</v>
      </c>
      <c r="F46" s="4" t="s">
        <v>472</v>
      </c>
    </row>
    <row r="47" spans="1:7">
      <c r="A47" s="4" t="s">
        <v>473</v>
      </c>
    </row>
    <row r="48" spans="1:7">
      <c r="A48" s="3" t="s">
        <v>429</v>
      </c>
    </row>
    <row r="49" spans="1:7">
      <c r="A49" s="4" t="s">
        <v>450</v>
      </c>
      <c r="F49" s="4" t="s">
        <v>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4</v>
      </c>
      <c r="B1" s="2" t="s">
        <v>2</v>
      </c>
      <c r="C1" s="2" t="s">
        <v>23</v>
      </c>
    </row>
    <row r="2" spans="1:3">
      <c r="A2" s="3" t="s">
        <v>475</v>
      </c>
    </row>
    <row r="3" spans="1:3">
      <c r="A3" s="4" t="s">
        <v>476</v>
      </c>
      <c r="B3" s="7" t="n">
        <v>3001</v>
      </c>
    </row>
    <row r="4" spans="1:3">
      <c r="A4" s="4" t="s">
        <v>477</v>
      </c>
      <c r="B4" s="5" t="n">
        <v>-2583</v>
      </c>
    </row>
    <row r="5" spans="1:3">
      <c r="A5" s="4" t="s">
        <v>478</v>
      </c>
      <c r="B5" s="5" t="n">
        <v>418</v>
      </c>
      <c r="C5" s="7" t="n">
        <v>494</v>
      </c>
    </row>
    <row r="6" spans="1:3">
      <c r="A6" s="4" t="s">
        <v>455</v>
      </c>
    </row>
    <row r="7" spans="1:3">
      <c r="A7" s="3" t="s">
        <v>475</v>
      </c>
    </row>
    <row r="8" spans="1:3">
      <c r="A8" s="4" t="s">
        <v>476</v>
      </c>
      <c r="B8" s="5" t="n">
        <v>2431</v>
      </c>
    </row>
    <row r="9" spans="1:3">
      <c r="A9" s="4" t="s">
        <v>441</v>
      </c>
    </row>
    <row r="10" spans="1:3">
      <c r="A10" s="3" t="s">
        <v>475</v>
      </c>
    </row>
    <row r="11" spans="1:3">
      <c r="A11" s="4" t="s">
        <v>476</v>
      </c>
      <c r="B11" s="7" t="n">
        <v>5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0"/>
    <col customWidth="1" max="6" min="6" width="21"/>
    <col customWidth="1" max="7" min="7" width="20"/>
  </cols>
  <sheetData>
    <row r="1" spans="1:7">
      <c r="A1" s="1" t="s">
        <v>479</v>
      </c>
      <c r="B1" s="2" t="s">
        <v>72</v>
      </c>
      <c r="C1" s="2" t="s">
        <v>1</v>
      </c>
      <c r="E1" s="2" t="s">
        <v>265</v>
      </c>
    </row>
    <row r="2" spans="1:7">
      <c r="B2" s="2" t="s">
        <v>480</v>
      </c>
      <c r="C2" s="2" t="s">
        <v>481</v>
      </c>
      <c r="D2" s="2" t="s">
        <v>359</v>
      </c>
      <c r="E2" s="2" t="s">
        <v>482</v>
      </c>
      <c r="F2" s="2" t="s">
        <v>483</v>
      </c>
      <c r="G2" s="2" t="s">
        <v>484</v>
      </c>
    </row>
    <row r="3" spans="1:7">
      <c r="A3" s="3" t="s">
        <v>485</v>
      </c>
    </row>
    <row r="4" spans="1:7">
      <c r="A4" s="4" t="s">
        <v>486</v>
      </c>
      <c r="B4" s="7" t="n">
        <v>200000</v>
      </c>
      <c r="C4" s="7" t="n">
        <v>348000</v>
      </c>
      <c r="D4" s="7" t="n">
        <v>284000</v>
      </c>
    </row>
    <row r="5" spans="1:7">
      <c r="A5" s="4" t="s">
        <v>487</v>
      </c>
      <c r="C5" s="4" t="s">
        <v>488</v>
      </c>
    </row>
    <row r="6" spans="1:7">
      <c r="A6" s="4" t="s">
        <v>489</v>
      </c>
      <c r="C6" s="4" t="s">
        <v>490</v>
      </c>
    </row>
    <row r="7" spans="1:7">
      <c r="A7" s="4" t="s">
        <v>491</v>
      </c>
      <c r="C7" s="4" t="s">
        <v>492</v>
      </c>
    </row>
    <row r="8" spans="1:7">
      <c r="A8" s="4" t="s">
        <v>255</v>
      </c>
    </row>
    <row r="9" spans="1:7">
      <c r="A9" s="3" t="s">
        <v>485</v>
      </c>
    </row>
    <row r="10" spans="1:7">
      <c r="A10" s="4" t="s">
        <v>493</v>
      </c>
      <c r="C10" s="4" t="s">
        <v>494</v>
      </c>
    </row>
    <row r="11" spans="1:7">
      <c r="A11" s="4" t="s">
        <v>495</v>
      </c>
      <c r="C11" s="4" t="s">
        <v>496</v>
      </c>
    </row>
    <row r="12" spans="1:7">
      <c r="A12" s="4" t="s">
        <v>497</v>
      </c>
      <c r="B12" s="5" t="n">
        <v>1200000</v>
      </c>
      <c r="C12" s="7" t="n">
        <v>1200000</v>
      </c>
    </row>
    <row r="13" spans="1:7">
      <c r="A13" s="4" t="s">
        <v>498</v>
      </c>
      <c r="B13" s="5" t="n">
        <v>800000</v>
      </c>
      <c r="C13" s="7" t="n">
        <v>800000</v>
      </c>
    </row>
    <row r="14" spans="1:7">
      <c r="A14" s="4" t="s">
        <v>499</v>
      </c>
      <c r="C14" s="4" t="s">
        <v>500</v>
      </c>
    </row>
    <row r="15" spans="1:7">
      <c r="A15" s="4" t="s">
        <v>501</v>
      </c>
      <c r="C15" s="4" t="s">
        <v>50</v>
      </c>
    </row>
    <row r="16" spans="1:7">
      <c r="A16" s="4" t="s">
        <v>502</v>
      </c>
      <c r="C16" s="4" t="s">
        <v>503</v>
      </c>
    </row>
    <row r="17" spans="1:7">
      <c r="A17" s="4" t="s">
        <v>252</v>
      </c>
    </row>
    <row r="18" spans="1:7">
      <c r="A18" s="3" t="s">
        <v>485</v>
      </c>
    </row>
    <row r="19" spans="1:7">
      <c r="A19" s="4" t="s">
        <v>493</v>
      </c>
      <c r="C19" s="4" t="s">
        <v>494</v>
      </c>
    </row>
    <row r="20" spans="1:7">
      <c r="A20" s="4" t="s">
        <v>497</v>
      </c>
      <c r="B20" s="5" t="n">
        <v>200000</v>
      </c>
      <c r="C20" s="7" t="n">
        <v>200000</v>
      </c>
    </row>
    <row r="21" spans="1:7">
      <c r="A21" s="4" t="s">
        <v>504</v>
      </c>
      <c r="C21" s="4" t="s">
        <v>505</v>
      </c>
    </row>
    <row r="22" spans="1:7">
      <c r="A22" s="4" t="s">
        <v>498</v>
      </c>
      <c r="B22" s="5" t="n">
        <v>28400</v>
      </c>
      <c r="C22" s="7" t="n">
        <v>28400</v>
      </c>
    </row>
    <row r="23" spans="1:7">
      <c r="A23" s="4" t="s">
        <v>499</v>
      </c>
      <c r="C23" s="4" t="s">
        <v>506</v>
      </c>
    </row>
    <row r="24" spans="1:7">
      <c r="A24" s="4" t="s">
        <v>507</v>
      </c>
      <c r="B24" s="5" t="n">
        <v>400000</v>
      </c>
      <c r="C24" s="7" t="n">
        <v>400000</v>
      </c>
    </row>
    <row r="25" spans="1:7">
      <c r="A25" s="4" t="s">
        <v>501</v>
      </c>
      <c r="C25" s="4" t="s">
        <v>50</v>
      </c>
      <c r="E25" s="5" t="n">
        <v>20000</v>
      </c>
    </row>
    <row r="26" spans="1:7">
      <c r="A26" s="4" t="s">
        <v>508</v>
      </c>
    </row>
    <row r="27" spans="1:7">
      <c r="A27" s="3" t="s">
        <v>485</v>
      </c>
    </row>
    <row r="28" spans="1:7">
      <c r="A28" s="4" t="s">
        <v>509</v>
      </c>
      <c r="B28" s="5" t="n">
        <v>400000</v>
      </c>
      <c r="C28" s="7" t="n">
        <v>400000</v>
      </c>
    </row>
    <row r="29" spans="1:7">
      <c r="A29" s="4" t="s">
        <v>510</v>
      </c>
      <c r="C29" s="4" t="s">
        <v>506</v>
      </c>
    </row>
    <row r="30" spans="1:7">
      <c r="A30" s="4" t="s">
        <v>511</v>
      </c>
    </row>
    <row r="31" spans="1:7">
      <c r="A31" s="3" t="s">
        <v>485</v>
      </c>
    </row>
    <row r="32" spans="1:7">
      <c r="A32" s="4" t="s">
        <v>510</v>
      </c>
      <c r="C32" s="4" t="s">
        <v>512</v>
      </c>
    </row>
    <row r="33" spans="1:7">
      <c r="A33" s="4" t="s">
        <v>513</v>
      </c>
      <c r="B33" s="7" t="n">
        <v>300000</v>
      </c>
      <c r="C33" s="7" t="n">
        <v>300000</v>
      </c>
    </row>
    <row r="34" spans="1:7">
      <c r="A34" s="4" t="s">
        <v>514</v>
      </c>
      <c r="C34" s="4" t="s">
        <v>50</v>
      </c>
    </row>
    <row r="35" spans="1:7">
      <c r="A35" s="4" t="s">
        <v>515</v>
      </c>
      <c r="C35" s="4" t="s">
        <v>50</v>
      </c>
    </row>
    <row r="36" spans="1:7">
      <c r="A36" s="4" t="s">
        <v>249</v>
      </c>
    </row>
    <row r="37" spans="1:7">
      <c r="A37" s="3" t="s">
        <v>485</v>
      </c>
    </row>
    <row r="38" spans="1:7">
      <c r="A38" s="4" t="s">
        <v>514</v>
      </c>
      <c r="C38" s="5" t="n">
        <v>125000</v>
      </c>
    </row>
    <row r="39" spans="1:7">
      <c r="A39" s="4" t="s">
        <v>515</v>
      </c>
      <c r="C39" s="8" t="n">
        <v>2.25</v>
      </c>
    </row>
    <row r="40" spans="1:7">
      <c r="A40" s="4" t="s">
        <v>516</v>
      </c>
    </row>
    <row r="41" spans="1:7">
      <c r="A41" s="3" t="s">
        <v>485</v>
      </c>
    </row>
    <row r="42" spans="1:7">
      <c r="A42" s="4" t="s">
        <v>517</v>
      </c>
      <c r="F42" s="7" t="n">
        <v>2000000</v>
      </c>
    </row>
    <row r="43" spans="1:7">
      <c r="A43" s="4" t="s">
        <v>518</v>
      </c>
      <c r="G43" s="5" t="n">
        <v>1600000</v>
      </c>
    </row>
    <row r="44" spans="1:7">
      <c r="A44" s="4" t="s">
        <v>519</v>
      </c>
      <c r="B44" s="5" t="n">
        <v>2300000</v>
      </c>
      <c r="C44" s="5" t="n">
        <v>2300000</v>
      </c>
    </row>
    <row r="45" spans="1:7">
      <c r="A45" s="4" t="s">
        <v>520</v>
      </c>
    </row>
    <row r="46" spans="1:7">
      <c r="A46" s="3" t="s">
        <v>485</v>
      </c>
    </row>
    <row r="47" spans="1:7">
      <c r="A47" s="4" t="s">
        <v>521</v>
      </c>
      <c r="C47" s="5" t="n">
        <v>5</v>
      </c>
    </row>
    <row r="48" spans="1:7">
      <c r="A48" s="4" t="s">
        <v>522</v>
      </c>
    </row>
    <row r="49" spans="1:7">
      <c r="A49" s="3" t="s">
        <v>485</v>
      </c>
    </row>
    <row r="50" spans="1:7">
      <c r="A50" s="4" t="s">
        <v>514</v>
      </c>
      <c r="C50" s="5" t="n">
        <v>25000</v>
      </c>
    </row>
    <row r="51" spans="1:7">
      <c r="A51" s="4" t="s">
        <v>523</v>
      </c>
    </row>
    <row r="52" spans="1:7">
      <c r="A52" s="3" t="s">
        <v>485</v>
      </c>
    </row>
    <row r="53" spans="1:7">
      <c r="A53" s="4" t="s">
        <v>515</v>
      </c>
      <c r="C53" s="8" t="n">
        <v>2.2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100</v>
      </c>
      <c r="B4" s="7" t="n">
        <v>194</v>
      </c>
      <c r="C4" s="7" t="n">
        <v>-2599</v>
      </c>
    </row>
    <row r="5" spans="1:3">
      <c r="A5" s="3" t="s">
        <v>101</v>
      </c>
    </row>
    <row r="6" spans="1:3">
      <c r="A6" s="4" t="s">
        <v>102</v>
      </c>
      <c r="B6" s="5" t="n">
        <v>1237</v>
      </c>
      <c r="C6" s="5" t="n">
        <v>1059</v>
      </c>
    </row>
    <row r="7" spans="1:3">
      <c r="A7" s="4" t="s">
        <v>103</v>
      </c>
      <c r="B7" s="5" t="n">
        <v>39</v>
      </c>
      <c r="C7" s="5" t="n">
        <v>29</v>
      </c>
    </row>
    <row r="8" spans="1:3">
      <c r="A8" s="4" t="s">
        <v>104</v>
      </c>
      <c r="B8" s="5" t="n">
        <v>348</v>
      </c>
      <c r="C8" s="5" t="n">
        <v>284</v>
      </c>
    </row>
    <row r="9" spans="1:3">
      <c r="A9" s="4" t="s">
        <v>105</v>
      </c>
      <c r="B9" s="5" t="n">
        <v>7</v>
      </c>
      <c r="C9" s="5" t="n">
        <v>13</v>
      </c>
    </row>
    <row r="10" spans="1:3">
      <c r="A10" s="4" t="s">
        <v>34</v>
      </c>
      <c r="B10" s="5" t="n">
        <v>88</v>
      </c>
      <c r="C10" s="5" t="n">
        <v>-1492</v>
      </c>
    </row>
    <row r="11" spans="1:3">
      <c r="A11" s="4" t="s">
        <v>106</v>
      </c>
      <c r="B11" s="5" t="n">
        <v>22</v>
      </c>
      <c r="C11" s="5" t="n">
        <v>-4</v>
      </c>
    </row>
    <row r="12" spans="1:3">
      <c r="A12" s="4" t="s">
        <v>107</v>
      </c>
      <c r="B12" s="5" t="n">
        <v>45</v>
      </c>
      <c r="C12" s="5" t="n">
        <v>1278</v>
      </c>
    </row>
    <row r="13" spans="1:3">
      <c r="A13" s="3" t="s">
        <v>108</v>
      </c>
    </row>
    <row r="14" spans="1:3">
      <c r="A14" s="4" t="s">
        <v>109</v>
      </c>
      <c r="B14" s="5" t="n">
        <v>-2090</v>
      </c>
      <c r="C14" s="5" t="n">
        <v>658</v>
      </c>
    </row>
    <row r="15" spans="1:3">
      <c r="A15" s="4" t="s">
        <v>110</v>
      </c>
      <c r="B15" s="5" t="n">
        <v>-1101</v>
      </c>
      <c r="C15" s="5" t="n">
        <v>1005</v>
      </c>
    </row>
    <row r="16" spans="1:3">
      <c r="A16" s="4" t="s">
        <v>111</v>
      </c>
      <c r="B16" s="5" t="n">
        <v>-154</v>
      </c>
      <c r="C16" s="5" t="n">
        <v>84</v>
      </c>
    </row>
    <row r="17" spans="1:3">
      <c r="A17" s="4" t="s">
        <v>40</v>
      </c>
      <c r="B17" s="5" t="n">
        <v>-50</v>
      </c>
      <c r="C17" s="5" t="n">
        <v>-771</v>
      </c>
    </row>
    <row r="18" spans="1:3">
      <c r="A18" s="4" t="s">
        <v>112</v>
      </c>
      <c r="B18" s="5" t="n">
        <v>1611</v>
      </c>
      <c r="C18" s="5" t="n">
        <v>945</v>
      </c>
    </row>
    <row r="19" spans="1:3">
      <c r="A19" s="4" t="s">
        <v>113</v>
      </c>
      <c r="B19" s="5" t="n">
        <v>196</v>
      </c>
      <c r="C19" s="5" t="n">
        <v>489</v>
      </c>
    </row>
    <row r="20" spans="1:3">
      <c r="A20" s="3" t="s">
        <v>114</v>
      </c>
    </row>
    <row r="21" spans="1:3">
      <c r="A21" s="4" t="s">
        <v>115</v>
      </c>
      <c r="B21" s="5" t="n">
        <v>-583</v>
      </c>
      <c r="C21" s="5" t="n">
        <v>-318</v>
      </c>
    </row>
    <row r="22" spans="1:3">
      <c r="A22" s="4" t="s">
        <v>116</v>
      </c>
      <c r="C22" s="5" t="n">
        <v>7</v>
      </c>
    </row>
    <row r="23" spans="1:3">
      <c r="A23" s="4" t="s">
        <v>117</v>
      </c>
      <c r="B23" s="5" t="n">
        <v>-811</v>
      </c>
      <c r="C23" s="5" t="n">
        <v>-8842</v>
      </c>
    </row>
    <row r="24" spans="1:3">
      <c r="A24" s="4" t="s">
        <v>118</v>
      </c>
      <c r="B24" s="5" t="n">
        <v>-1394</v>
      </c>
      <c r="C24" s="5" t="n">
        <v>-9153</v>
      </c>
    </row>
    <row r="25" spans="1:3">
      <c r="A25" s="3" t="s">
        <v>119</v>
      </c>
    </row>
    <row r="26" spans="1:3">
      <c r="A26" s="4" t="s">
        <v>120</v>
      </c>
      <c r="B26" s="5" t="n">
        <v>19721</v>
      </c>
      <c r="C26" s="5" t="n">
        <v>15794</v>
      </c>
    </row>
    <row r="27" spans="1:3">
      <c r="A27" s="4" t="s">
        <v>121</v>
      </c>
      <c r="B27" s="5" t="n">
        <v>-18473</v>
      </c>
      <c r="C27" s="5" t="n">
        <v>-14272</v>
      </c>
    </row>
    <row r="28" spans="1:3">
      <c r="A28" s="4" t="s">
        <v>122</v>
      </c>
      <c r="C28" s="5" t="n">
        <v>760</v>
      </c>
    </row>
    <row r="29" spans="1:3">
      <c r="A29" s="4" t="s">
        <v>123</v>
      </c>
      <c r="B29" s="5" t="n">
        <v>-76</v>
      </c>
      <c r="C29" s="5" t="n">
        <v>-38</v>
      </c>
    </row>
    <row r="30" spans="1:3">
      <c r="A30" s="4" t="s">
        <v>124</v>
      </c>
      <c r="C30" s="5" t="n">
        <v>-215</v>
      </c>
    </row>
    <row r="31" spans="1:3">
      <c r="A31" s="4" t="s">
        <v>125</v>
      </c>
      <c r="B31" s="5" t="n">
        <v>288</v>
      </c>
      <c r="C31" s="5" t="n">
        <v>38</v>
      </c>
    </row>
    <row r="32" spans="1:3">
      <c r="A32" s="4" t="s">
        <v>126</v>
      </c>
      <c r="B32" s="5" t="n">
        <v>1460</v>
      </c>
      <c r="C32" s="5" t="n">
        <v>2067</v>
      </c>
    </row>
    <row r="33" spans="1:3">
      <c r="A33" s="4" t="s">
        <v>127</v>
      </c>
      <c r="B33" s="5" t="n">
        <v>-85</v>
      </c>
      <c r="C33" s="5" t="n">
        <v>61</v>
      </c>
    </row>
    <row r="34" spans="1:3">
      <c r="A34" s="4" t="s">
        <v>128</v>
      </c>
      <c r="B34" s="5" t="n">
        <v>177</v>
      </c>
      <c r="C34" s="5" t="n">
        <v>-6536</v>
      </c>
    </row>
    <row r="35" spans="1:3">
      <c r="A35" s="4" t="s">
        <v>129</v>
      </c>
      <c r="B35" s="5" t="n">
        <v>2458</v>
      </c>
      <c r="C35" s="5" t="n">
        <v>9351</v>
      </c>
    </row>
    <row r="36" spans="1:3">
      <c r="A36" s="4" t="s">
        <v>130</v>
      </c>
      <c r="B36" s="5" t="n">
        <v>2635</v>
      </c>
      <c r="C36" s="5" t="n">
        <v>2815</v>
      </c>
    </row>
    <row r="37" spans="1:3">
      <c r="A37" s="3" t="s">
        <v>131</v>
      </c>
    </row>
    <row r="38" spans="1:3">
      <c r="A38" s="4" t="s">
        <v>132</v>
      </c>
      <c r="B38" s="5" t="n">
        <v>78</v>
      </c>
      <c r="C38" s="5" t="n">
        <v>73</v>
      </c>
    </row>
    <row r="39" spans="1:3">
      <c r="A39" s="4" t="s">
        <v>133</v>
      </c>
      <c r="B39" s="7" t="n">
        <v>24</v>
      </c>
      <c r="C39" s="7"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3</v>
      </c>
    </row>
    <row r="3" spans="1:3">
      <c r="A3" s="3" t="s">
        <v>525</v>
      </c>
    </row>
    <row r="4" spans="1:3">
      <c r="A4" s="4" t="s">
        <v>526</v>
      </c>
      <c r="B4" s="5" t="n">
        <v>8165</v>
      </c>
      <c r="C4" s="5" t="n">
        <v>159207</v>
      </c>
    </row>
    <row r="5" spans="1:3">
      <c r="A5" s="4" t="s">
        <v>527</v>
      </c>
      <c r="B5" s="8" t="n">
        <v>1.55</v>
      </c>
      <c r="C5" s="8" t="n">
        <v>1.64</v>
      </c>
    </row>
    <row r="6" spans="1:3">
      <c r="A6" s="4" t="s">
        <v>528</v>
      </c>
      <c r="B6" s="4" t="s">
        <v>50</v>
      </c>
    </row>
    <row r="7" spans="1:3">
      <c r="A7" s="4" t="s">
        <v>529</v>
      </c>
      <c r="B7" s="4" t="s">
        <v>50</v>
      </c>
    </row>
    <row r="8" spans="1:3">
      <c r="A8" s="4" t="s">
        <v>530</v>
      </c>
      <c r="B8" s="5" t="n">
        <v>-151042</v>
      </c>
    </row>
    <row r="9" spans="1:3">
      <c r="A9" s="4" t="s">
        <v>531</v>
      </c>
      <c r="B9" s="8" t="n">
        <v>1.64</v>
      </c>
    </row>
    <row r="10" spans="1:3">
      <c r="A10" s="4" t="s">
        <v>532</v>
      </c>
      <c r="B10" s="4" t="s">
        <v>50</v>
      </c>
    </row>
    <row r="11" spans="1:3">
      <c r="A11" s="4" t="s">
        <v>533</v>
      </c>
      <c r="B11" s="4" t="s">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3</v>
      </c>
    </row>
    <row r="3" spans="1:3">
      <c r="A3" s="3" t="s">
        <v>535</v>
      </c>
    </row>
    <row r="4" spans="1:3">
      <c r="A4" s="4" t="s">
        <v>526</v>
      </c>
      <c r="B4" s="5" t="n">
        <v>125000</v>
      </c>
      <c r="C4" s="4" t="s">
        <v>50</v>
      </c>
    </row>
    <row r="5" spans="1:3">
      <c r="A5" s="4" t="s">
        <v>527</v>
      </c>
      <c r="B5" s="8" t="n">
        <v>2.25</v>
      </c>
      <c r="C5" s="4" t="s">
        <v>50</v>
      </c>
    </row>
    <row r="6" spans="1:3">
      <c r="A6" s="4" t="s">
        <v>528</v>
      </c>
      <c r="B6" s="5" t="n">
        <v>125000</v>
      </c>
    </row>
    <row r="7" spans="1:3">
      <c r="A7" s="4" t="s">
        <v>529</v>
      </c>
      <c r="B7" s="8" t="n">
        <v>2.25</v>
      </c>
    </row>
    <row r="8" spans="1:3">
      <c r="A8" s="4" t="s">
        <v>536</v>
      </c>
      <c r="B8" s="4" t="s">
        <v>50</v>
      </c>
    </row>
    <row r="9" spans="1:3">
      <c r="A9" s="4" t="s">
        <v>537</v>
      </c>
      <c r="B9" s="4" t="s">
        <v>50</v>
      </c>
    </row>
    <row r="10" spans="1:3">
      <c r="A10" s="4" t="s">
        <v>532</v>
      </c>
      <c r="B10" s="4" t="s">
        <v>50</v>
      </c>
    </row>
    <row r="11" spans="1:3">
      <c r="A11" s="4" t="s">
        <v>533</v>
      </c>
      <c r="B11" s="4" t="s">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1</v>
      </c>
      <c r="C1" s="2" t="s">
        <v>265</v>
      </c>
    </row>
    <row r="2" spans="1:4">
      <c r="B2" s="2" t="s">
        <v>2</v>
      </c>
      <c r="C2" s="2" t="s">
        <v>539</v>
      </c>
      <c r="D2" s="2" t="s">
        <v>23</v>
      </c>
    </row>
    <row r="3" spans="1:4">
      <c r="A3" s="3" t="s">
        <v>540</v>
      </c>
    </row>
    <row r="4" spans="1:4">
      <c r="A4" s="4" t="s">
        <v>541</v>
      </c>
      <c r="B4" s="5" t="n">
        <v>305000</v>
      </c>
      <c r="D4" s="5" t="n">
        <v>605000</v>
      </c>
    </row>
    <row r="5" spans="1:4">
      <c r="A5" s="4" t="s">
        <v>542</v>
      </c>
      <c r="B5" s="8" t="n">
        <v>1.45</v>
      </c>
      <c r="D5" s="8" t="n">
        <v>1.21</v>
      </c>
    </row>
    <row r="6" spans="1:4">
      <c r="A6" s="4" t="s">
        <v>543</v>
      </c>
      <c r="B6" s="5" t="n">
        <v>20000</v>
      </c>
    </row>
    <row r="7" spans="1:4">
      <c r="A7" s="4" t="s">
        <v>544</v>
      </c>
      <c r="B7" s="8" t="n">
        <v>0.78</v>
      </c>
    </row>
    <row r="8" spans="1:4">
      <c r="A8" s="4" t="s">
        <v>545</v>
      </c>
      <c r="B8" s="4" t="s">
        <v>50</v>
      </c>
      <c r="C8" s="5" t="n">
        <v>20000</v>
      </c>
    </row>
    <row r="9" spans="1:4">
      <c r="A9" s="4" t="s">
        <v>546</v>
      </c>
      <c r="B9" s="4" t="s">
        <v>50</v>
      </c>
    </row>
    <row r="10" spans="1:4">
      <c r="A10" s="4" t="s">
        <v>547</v>
      </c>
      <c r="B10" s="5" t="n">
        <v>-300000</v>
      </c>
    </row>
    <row r="11" spans="1:4">
      <c r="A11" s="4" t="s">
        <v>548</v>
      </c>
      <c r="B11" s="8" t="n">
        <v>0.96</v>
      </c>
    </row>
    <row r="12" spans="1:4">
      <c r="A12" s="4" t="s">
        <v>549</v>
      </c>
      <c r="B12" s="4" t="s">
        <v>50</v>
      </c>
    </row>
    <row r="13" spans="1:4">
      <c r="A13" s="4" t="s">
        <v>550</v>
      </c>
      <c r="B13" s="4" t="s">
        <v>50</v>
      </c>
    </row>
    <row r="14" spans="1:4">
      <c r="A14" s="4" t="s">
        <v>551</v>
      </c>
      <c r="B14" s="4" t="s">
        <v>50</v>
      </c>
    </row>
    <row r="15" spans="1:4">
      <c r="A15" s="4" t="s">
        <v>552</v>
      </c>
      <c r="B15" s="4" t="s">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3</v>
      </c>
    </row>
    <row r="3" spans="1:3">
      <c r="A3" s="3" t="s">
        <v>554</v>
      </c>
    </row>
    <row r="4" spans="1:3">
      <c r="A4" s="4" t="s">
        <v>541</v>
      </c>
      <c r="B4" s="5" t="n">
        <v>1815000</v>
      </c>
      <c r="C4" s="5" t="n">
        <v>1815000</v>
      </c>
    </row>
    <row r="5" spans="1:3">
      <c r="A5" s="4" t="s">
        <v>542</v>
      </c>
      <c r="B5" s="8" t="n">
        <v>1.53</v>
      </c>
      <c r="C5" s="8" t="n">
        <v>1.53</v>
      </c>
    </row>
    <row r="6" spans="1:3">
      <c r="A6" s="4" t="s">
        <v>555</v>
      </c>
      <c r="B6" s="5" t="n">
        <v>1110833</v>
      </c>
    </row>
    <row r="7" spans="1:3">
      <c r="A7" s="4" t="s">
        <v>556</v>
      </c>
      <c r="B7" s="8" t="n">
        <v>1.5</v>
      </c>
    </row>
    <row r="8" spans="1:3">
      <c r="A8" s="4" t="s">
        <v>545</v>
      </c>
      <c r="B8" s="4" t="s">
        <v>50</v>
      </c>
    </row>
    <row r="9" spans="1:3">
      <c r="A9" s="4" t="s">
        <v>546</v>
      </c>
      <c r="B9" s="4" t="s">
        <v>50</v>
      </c>
    </row>
    <row r="10" spans="1:3">
      <c r="A10" s="4" t="s">
        <v>547</v>
      </c>
      <c r="B10" s="4" t="s">
        <v>50</v>
      </c>
    </row>
    <row r="11" spans="1:3">
      <c r="A11" s="4" t="s">
        <v>548</v>
      </c>
      <c r="B11" s="4" t="s">
        <v>50</v>
      </c>
    </row>
    <row r="12" spans="1:3">
      <c r="A12" s="4" t="s">
        <v>549</v>
      </c>
      <c r="B12" s="4" t="s">
        <v>50</v>
      </c>
    </row>
    <row r="13" spans="1:3">
      <c r="A13" s="4" t="s">
        <v>550</v>
      </c>
      <c r="B13" s="4" t="s">
        <v>50</v>
      </c>
    </row>
    <row r="14" spans="1:3">
      <c r="A14" s="4" t="s">
        <v>551</v>
      </c>
      <c r="B14" s="4" t="s">
        <v>50</v>
      </c>
    </row>
    <row r="15" spans="1:3">
      <c r="A15" s="4" t="s">
        <v>552</v>
      </c>
      <c r="B15" s="4" t="s">
        <v>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557</v>
      </c>
      <c r="B1" s="2" t="s">
        <v>72</v>
      </c>
      <c r="D1" s="2" t="s">
        <v>1</v>
      </c>
    </row>
    <row r="2" spans="1:5">
      <c r="B2" s="2" t="s">
        <v>266</v>
      </c>
      <c r="C2" s="2" t="s">
        <v>359</v>
      </c>
      <c r="D2" s="2" t="s">
        <v>266</v>
      </c>
      <c r="E2" s="2" t="s">
        <v>359</v>
      </c>
    </row>
    <row r="3" spans="1:5">
      <c r="A3" s="3" t="s">
        <v>558</v>
      </c>
    </row>
    <row r="4" spans="1:5">
      <c r="A4" s="4" t="s">
        <v>269</v>
      </c>
      <c r="D4" s="5" t="n">
        <v>3</v>
      </c>
    </row>
    <row r="5" spans="1:5">
      <c r="A5" s="4" t="s">
        <v>321</v>
      </c>
      <c r="B5" s="7" t="n">
        <v>13414</v>
      </c>
      <c r="C5" s="7" t="n">
        <v>11933</v>
      </c>
      <c r="D5" s="7" t="n">
        <v>26678</v>
      </c>
      <c r="E5" s="7" t="n">
        <v>21482</v>
      </c>
    </row>
    <row r="6" spans="1:5">
      <c r="A6" s="4" t="s">
        <v>559</v>
      </c>
    </row>
    <row r="7" spans="1:5">
      <c r="A7" s="3" t="s">
        <v>558</v>
      </c>
    </row>
    <row r="8" spans="1:5">
      <c r="A8" s="4" t="s">
        <v>321</v>
      </c>
      <c r="B8" s="5" t="n">
        <v>7800</v>
      </c>
      <c r="C8" s="5" t="n">
        <v>8000</v>
      </c>
      <c r="D8" s="5" t="n">
        <v>15800</v>
      </c>
      <c r="E8" s="5" t="n">
        <v>14400</v>
      </c>
    </row>
    <row r="9" spans="1:5">
      <c r="A9" s="4" t="s">
        <v>560</v>
      </c>
    </row>
    <row r="10" spans="1:5">
      <c r="A10" s="3" t="s">
        <v>558</v>
      </c>
    </row>
    <row r="11" spans="1:5">
      <c r="A11" s="4" t="s">
        <v>321</v>
      </c>
      <c r="B11" s="5" t="n">
        <v>3600</v>
      </c>
      <c r="C11" s="5" t="n">
        <v>2200</v>
      </c>
      <c r="D11" s="5" t="n">
        <v>5900</v>
      </c>
      <c r="E11" s="5" t="n">
        <v>2800</v>
      </c>
    </row>
    <row r="12" spans="1:5">
      <c r="A12" s="4" t="s">
        <v>561</v>
      </c>
    </row>
    <row r="13" spans="1:5">
      <c r="A13" s="3" t="s">
        <v>558</v>
      </c>
    </row>
    <row r="14" spans="1:5">
      <c r="A14" s="4" t="s">
        <v>321</v>
      </c>
      <c r="B14" s="5" t="n">
        <v>200</v>
      </c>
    </row>
    <row r="15" spans="1:5">
      <c r="A15" s="4" t="s">
        <v>562</v>
      </c>
    </row>
    <row r="16" spans="1:5">
      <c r="A16" s="3" t="s">
        <v>558</v>
      </c>
    </row>
    <row r="17" spans="1:5">
      <c r="A17" s="4" t="s">
        <v>321</v>
      </c>
      <c r="C17" s="5" t="n">
        <v>300</v>
      </c>
      <c r="E17" s="5" t="n">
        <v>500</v>
      </c>
    </row>
    <row r="18" spans="1:5">
      <c r="A18" s="4" t="s">
        <v>563</v>
      </c>
    </row>
    <row r="19" spans="1:5">
      <c r="A19" s="3" t="s">
        <v>558</v>
      </c>
    </row>
    <row r="20" spans="1:5">
      <c r="A20" s="4" t="s">
        <v>321</v>
      </c>
      <c r="C20" s="5" t="n">
        <v>200</v>
      </c>
      <c r="E20" s="5" t="n">
        <v>400</v>
      </c>
    </row>
    <row r="21" spans="1:5">
      <c r="A21" s="4" t="s">
        <v>564</v>
      </c>
    </row>
    <row r="22" spans="1:5">
      <c r="A22" s="3" t="s">
        <v>558</v>
      </c>
    </row>
    <row r="23" spans="1:5">
      <c r="A23" s="4" t="s">
        <v>321</v>
      </c>
      <c r="D23" s="5" t="n">
        <v>400</v>
      </c>
    </row>
    <row r="24" spans="1:5">
      <c r="A24" s="4" t="s">
        <v>565</v>
      </c>
    </row>
    <row r="25" spans="1:5">
      <c r="A25" s="3" t="s">
        <v>558</v>
      </c>
    </row>
    <row r="26" spans="1:5">
      <c r="A26" s="4" t="s">
        <v>321</v>
      </c>
      <c r="B26" s="7" t="n">
        <v>500</v>
      </c>
      <c r="C26" s="7" t="n">
        <v>200</v>
      </c>
      <c r="D26" s="7" t="n">
        <v>1500</v>
      </c>
      <c r="E26" s="7" t="n">
        <v>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2</v>
      </c>
      <c r="D1" s="2" t="s">
        <v>1</v>
      </c>
    </row>
    <row r="2" spans="1:5">
      <c r="B2" s="2" t="s">
        <v>2</v>
      </c>
      <c r="C2" s="2" t="s">
        <v>73</v>
      </c>
      <c r="D2" s="2" t="s">
        <v>2</v>
      </c>
      <c r="E2" s="2" t="s">
        <v>73</v>
      </c>
    </row>
    <row r="3" spans="1:5">
      <c r="A3" s="3" t="s">
        <v>567</v>
      </c>
    </row>
    <row r="4" spans="1:5">
      <c r="A4" s="4" t="s">
        <v>568</v>
      </c>
      <c r="B4" s="7" t="n">
        <v>13414</v>
      </c>
      <c r="C4" s="7" t="n">
        <v>11933</v>
      </c>
      <c r="D4" s="7" t="n">
        <v>26678</v>
      </c>
      <c r="E4" s="7" t="n">
        <v>21482</v>
      </c>
    </row>
    <row r="5" spans="1:5">
      <c r="A5" s="3" t="s">
        <v>569</v>
      </c>
    </row>
    <row r="6" spans="1:5">
      <c r="A6" s="4" t="s">
        <v>570</v>
      </c>
      <c r="B6" s="5" t="n">
        <v>1447</v>
      </c>
      <c r="C6" s="5" t="n">
        <v>-796</v>
      </c>
      <c r="D6" s="5" t="n">
        <v>3380</v>
      </c>
      <c r="E6" s="5" t="n">
        <v>-92</v>
      </c>
    </row>
    <row r="7" spans="1:5">
      <c r="A7" s="3" t="s">
        <v>571</v>
      </c>
    </row>
    <row r="8" spans="1:5">
      <c r="A8" s="4" t="s">
        <v>572</v>
      </c>
      <c r="B8" s="5" t="n">
        <v>-1414</v>
      </c>
      <c r="C8" s="5" t="n">
        <v>-1473</v>
      </c>
      <c r="D8" s="5" t="n">
        <v>-2778</v>
      </c>
      <c r="E8" s="5" t="n">
        <v>-3896</v>
      </c>
    </row>
    <row r="9" spans="1:5">
      <c r="A9" s="4" t="s">
        <v>573</v>
      </c>
      <c r="B9" s="5" t="n">
        <v>-108</v>
      </c>
      <c r="C9" s="5" t="n">
        <v>-113</v>
      </c>
      <c r="D9" s="5" t="n">
        <v>-247</v>
      </c>
      <c r="E9" s="5" t="n">
        <v>-162</v>
      </c>
    </row>
    <row r="10" spans="1:5">
      <c r="A10" s="4" t="s">
        <v>574</v>
      </c>
      <c r="B10" s="5" t="n">
        <v>-75</v>
      </c>
      <c r="C10" s="5" t="n">
        <v>-2382</v>
      </c>
      <c r="D10" s="5" t="n">
        <v>355</v>
      </c>
      <c r="E10" s="5" t="n">
        <v>-4150</v>
      </c>
    </row>
    <row r="11" spans="1:5">
      <c r="A11" s="3" t="s">
        <v>575</v>
      </c>
    </row>
    <row r="12" spans="1:5">
      <c r="A12" s="4" t="s">
        <v>576</v>
      </c>
      <c r="B12" s="5" t="n">
        <v>611</v>
      </c>
      <c r="C12" s="5" t="n">
        <v>645</v>
      </c>
      <c r="D12" s="5" t="n">
        <v>1237</v>
      </c>
      <c r="E12" s="5" t="n">
        <v>1059</v>
      </c>
    </row>
    <row r="13" spans="1:5">
      <c r="A13" s="3" t="s">
        <v>577</v>
      </c>
    </row>
    <row r="14" spans="1:5">
      <c r="A14" s="4" t="s">
        <v>578</v>
      </c>
      <c r="B14" s="5" t="n">
        <v>383</v>
      </c>
      <c r="C14" s="5" t="n">
        <v>127</v>
      </c>
      <c r="D14" s="5" t="n">
        <v>583</v>
      </c>
      <c r="E14" s="5" t="n">
        <v>318</v>
      </c>
    </row>
    <row r="15" spans="1:5">
      <c r="A15" s="4" t="s">
        <v>325</v>
      </c>
    </row>
    <row r="16" spans="1:5">
      <c r="A16" s="3" t="s">
        <v>567</v>
      </c>
    </row>
    <row r="17" spans="1:5">
      <c r="A17" s="4" t="s">
        <v>568</v>
      </c>
      <c r="B17" s="5" t="n">
        <v>5636</v>
      </c>
      <c r="C17" s="5" t="n">
        <v>5617</v>
      </c>
      <c r="D17" s="5" t="n">
        <v>11147</v>
      </c>
      <c r="E17" s="5" t="n">
        <v>11133</v>
      </c>
    </row>
    <row r="18" spans="1:5">
      <c r="A18" s="3" t="s">
        <v>569</v>
      </c>
    </row>
    <row r="19" spans="1:5">
      <c r="A19" s="4" t="s">
        <v>570</v>
      </c>
      <c r="B19" s="5" t="n">
        <v>758</v>
      </c>
      <c r="C19" s="5" t="n">
        <v>-330</v>
      </c>
      <c r="D19" s="5" t="n">
        <v>1571</v>
      </c>
      <c r="E19" s="5" t="n">
        <v>578</v>
      </c>
    </row>
    <row r="20" spans="1:5">
      <c r="A20" s="3" t="s">
        <v>575</v>
      </c>
    </row>
    <row r="21" spans="1:5">
      <c r="A21" s="4" t="s">
        <v>576</v>
      </c>
      <c r="B21" s="5" t="n">
        <v>172</v>
      </c>
      <c r="C21" s="5" t="n">
        <v>104</v>
      </c>
      <c r="D21" s="5" t="n">
        <v>309</v>
      </c>
      <c r="E21" s="5" t="n">
        <v>204</v>
      </c>
    </row>
    <row r="22" spans="1:5">
      <c r="A22" s="3" t="s">
        <v>577</v>
      </c>
    </row>
    <row r="23" spans="1:5">
      <c r="A23" s="4" t="s">
        <v>578</v>
      </c>
      <c r="B23" s="5" t="n">
        <v>204</v>
      </c>
      <c r="C23" s="5" t="n">
        <v>59</v>
      </c>
      <c r="D23" s="5" t="n">
        <v>282</v>
      </c>
      <c r="E23" s="5" t="n">
        <v>142</v>
      </c>
    </row>
    <row r="24" spans="1:5">
      <c r="A24" s="4" t="s">
        <v>329</v>
      </c>
    </row>
    <row r="25" spans="1:5">
      <c r="A25" s="3" t="s">
        <v>567</v>
      </c>
    </row>
    <row r="26" spans="1:5">
      <c r="A26" s="4" t="s">
        <v>568</v>
      </c>
      <c r="B26" s="5" t="n">
        <v>3534</v>
      </c>
      <c r="C26" s="5" t="n">
        <v>3316</v>
      </c>
      <c r="D26" s="5" t="n">
        <v>7297</v>
      </c>
      <c r="E26" s="5" t="n">
        <v>6352</v>
      </c>
    </row>
    <row r="27" spans="1:5">
      <c r="A27" s="3" t="s">
        <v>569</v>
      </c>
    </row>
    <row r="28" spans="1:5">
      <c r="A28" s="4" t="s">
        <v>570</v>
      </c>
      <c r="B28" s="5" t="n">
        <v>416</v>
      </c>
      <c r="C28" s="5" t="n">
        <v>-541</v>
      </c>
      <c r="D28" s="5" t="n">
        <v>926</v>
      </c>
      <c r="E28" s="5" t="n">
        <v>-516</v>
      </c>
    </row>
    <row r="29" spans="1:5">
      <c r="A29" s="3" t="s">
        <v>575</v>
      </c>
    </row>
    <row r="30" spans="1:5">
      <c r="A30" s="4" t="s">
        <v>576</v>
      </c>
      <c r="B30" s="5" t="n">
        <v>123</v>
      </c>
      <c r="C30" s="5" t="n">
        <v>95</v>
      </c>
      <c r="D30" s="5" t="n">
        <v>297</v>
      </c>
      <c r="E30" s="5" t="n">
        <v>189</v>
      </c>
    </row>
    <row r="31" spans="1:5">
      <c r="A31" s="3" t="s">
        <v>577</v>
      </c>
    </row>
    <row r="32" spans="1:5">
      <c r="A32" s="4" t="s">
        <v>578</v>
      </c>
      <c r="B32" s="5" t="n">
        <v>27</v>
      </c>
      <c r="C32" s="5" t="n">
        <v>41</v>
      </c>
      <c r="D32" s="5" t="n">
        <v>129</v>
      </c>
      <c r="E32" s="5" t="n">
        <v>107</v>
      </c>
    </row>
    <row r="33" spans="1:5">
      <c r="A33" s="4" t="s">
        <v>409</v>
      </c>
    </row>
    <row r="34" spans="1:5">
      <c r="A34" s="3" t="s">
        <v>567</v>
      </c>
    </row>
    <row r="35" spans="1:5">
      <c r="A35" s="4" t="s">
        <v>568</v>
      </c>
      <c r="B35" s="5" t="n">
        <v>4244</v>
      </c>
      <c r="C35" s="5" t="n">
        <v>3000</v>
      </c>
      <c r="D35" s="5" t="n">
        <v>8234</v>
      </c>
      <c r="E35" s="5" t="n">
        <v>3997</v>
      </c>
    </row>
    <row r="36" spans="1:5">
      <c r="A36" s="3" t="s">
        <v>569</v>
      </c>
    </row>
    <row r="37" spans="1:5">
      <c r="A37" s="4" t="s">
        <v>570</v>
      </c>
      <c r="B37" s="5" t="n">
        <v>273</v>
      </c>
      <c r="C37" s="5" t="n">
        <v>75</v>
      </c>
      <c r="D37" s="5" t="n">
        <v>883</v>
      </c>
      <c r="E37" s="5" t="n">
        <v>-154</v>
      </c>
    </row>
    <row r="38" spans="1:5">
      <c r="A38" s="3" t="s">
        <v>575</v>
      </c>
    </row>
    <row r="39" spans="1:5">
      <c r="A39" s="4" t="s">
        <v>576</v>
      </c>
      <c r="B39" s="5" t="n">
        <v>316</v>
      </c>
      <c r="C39" s="5" t="n">
        <v>446</v>
      </c>
      <c r="D39" s="5" t="n">
        <v>631</v>
      </c>
      <c r="E39" s="5" t="n">
        <v>666</v>
      </c>
    </row>
    <row r="40" spans="1:5">
      <c r="A40" s="3" t="s">
        <v>577</v>
      </c>
    </row>
    <row r="41" spans="1:5">
      <c r="A41" s="4" t="s">
        <v>578</v>
      </c>
      <c r="B41" s="7" t="n">
        <v>152</v>
      </c>
      <c r="C41" s="7" t="n">
        <v>27</v>
      </c>
      <c r="D41" s="7" t="n">
        <v>172</v>
      </c>
      <c r="E41" s="7" t="n">
        <v>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3</v>
      </c>
    </row>
    <row r="2" spans="1:3">
      <c r="A2" s="3" t="s">
        <v>580</v>
      </c>
    </row>
    <row r="3" spans="1:3">
      <c r="A3" s="4" t="s">
        <v>581</v>
      </c>
      <c r="B3" s="7" t="n">
        <v>36566</v>
      </c>
      <c r="C3" s="7" t="n">
        <v>38338</v>
      </c>
    </row>
    <row r="4" spans="1:3">
      <c r="A4" s="4" t="s">
        <v>582</v>
      </c>
      <c r="B4" s="5" t="n">
        <v>9454</v>
      </c>
      <c r="C4" s="5" t="n">
        <v>8583</v>
      </c>
    </row>
    <row r="5" spans="1:3">
      <c r="A5" s="4" t="s">
        <v>583</v>
      </c>
      <c r="B5" s="5" t="n">
        <v>46020</v>
      </c>
      <c r="C5" s="5" t="n">
        <v>46921</v>
      </c>
    </row>
    <row r="6" spans="1:3">
      <c r="A6" s="4" t="s">
        <v>325</v>
      </c>
    </row>
    <row r="7" spans="1:3">
      <c r="A7" s="3" t="s">
        <v>580</v>
      </c>
    </row>
    <row r="8" spans="1:3">
      <c r="A8" s="4" t="s">
        <v>581</v>
      </c>
      <c r="B8" s="5" t="n">
        <v>11214</v>
      </c>
      <c r="C8" s="5" t="n">
        <v>10442</v>
      </c>
    </row>
    <row r="9" spans="1:3">
      <c r="A9" s="4" t="s">
        <v>329</v>
      </c>
    </row>
    <row r="10" spans="1:3">
      <c r="A10" s="3" t="s">
        <v>580</v>
      </c>
    </row>
    <row r="11" spans="1:3">
      <c r="A11" s="4" t="s">
        <v>581</v>
      </c>
      <c r="B11" s="5" t="n">
        <v>6522</v>
      </c>
      <c r="C11" s="5" t="n">
        <v>6163</v>
      </c>
    </row>
    <row r="12" spans="1:3">
      <c r="A12" s="4" t="s">
        <v>409</v>
      </c>
    </row>
    <row r="13" spans="1:3">
      <c r="A13" s="3" t="s">
        <v>580</v>
      </c>
    </row>
    <row r="14" spans="1:3">
      <c r="A14" s="4" t="s">
        <v>581</v>
      </c>
      <c r="B14" s="7" t="n">
        <v>18830</v>
      </c>
      <c r="C14" s="7" t="n">
        <v>217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2</v>
      </c>
      <c r="D1" s="2" t="s">
        <v>1</v>
      </c>
    </row>
    <row r="2" spans="1:5">
      <c r="B2" s="2" t="s">
        <v>2</v>
      </c>
      <c r="C2" s="2" t="s">
        <v>73</v>
      </c>
      <c r="D2" s="2" t="s">
        <v>2</v>
      </c>
      <c r="E2" s="2" t="s">
        <v>73</v>
      </c>
    </row>
    <row r="3" spans="1:5">
      <c r="A3" s="3" t="s">
        <v>585</v>
      </c>
    </row>
    <row r="4" spans="1:5">
      <c r="A4" s="4" t="s">
        <v>586</v>
      </c>
      <c r="B4" s="7" t="n">
        <v>13414</v>
      </c>
      <c r="C4" s="7" t="n">
        <v>11933</v>
      </c>
      <c r="D4" s="7" t="n">
        <v>26678</v>
      </c>
      <c r="E4" s="7" t="n">
        <v>21482</v>
      </c>
    </row>
    <row r="5" spans="1:5">
      <c r="A5" s="4" t="s">
        <v>322</v>
      </c>
    </row>
    <row r="6" spans="1:5">
      <c r="A6" s="3" t="s">
        <v>585</v>
      </c>
    </row>
    <row r="7" spans="1:5">
      <c r="A7" s="4" t="s">
        <v>586</v>
      </c>
      <c r="B7" s="5" t="n">
        <v>7982</v>
      </c>
      <c r="C7" s="5" t="n">
        <v>8294</v>
      </c>
      <c r="D7" s="5" t="n">
        <v>16079</v>
      </c>
      <c r="E7" s="5" t="n">
        <v>15259</v>
      </c>
    </row>
    <row r="8" spans="1:5">
      <c r="A8" s="4" t="s">
        <v>323</v>
      </c>
    </row>
    <row r="9" spans="1:5">
      <c r="A9" s="3" t="s">
        <v>585</v>
      </c>
    </row>
    <row r="10" spans="1:5">
      <c r="A10" s="4" t="s">
        <v>586</v>
      </c>
      <c r="B10" s="5" t="n">
        <v>4485</v>
      </c>
      <c r="C10" s="5" t="n">
        <v>3098</v>
      </c>
      <c r="D10" s="5" t="n">
        <v>8245</v>
      </c>
      <c r="E10" s="5" t="n">
        <v>4621</v>
      </c>
    </row>
    <row r="11" spans="1:5">
      <c r="A11" s="4" t="s">
        <v>324</v>
      </c>
    </row>
    <row r="12" spans="1:5">
      <c r="A12" s="3" t="s">
        <v>585</v>
      </c>
    </row>
    <row r="13" spans="1:5">
      <c r="A13" s="4" t="s">
        <v>586</v>
      </c>
      <c r="B13" s="7" t="n">
        <v>947</v>
      </c>
      <c r="C13" s="7" t="n">
        <v>541</v>
      </c>
      <c r="D13" s="7" t="n">
        <v>2354</v>
      </c>
      <c r="E13" s="7" t="n">
        <v>1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4</v>
      </c>
      <c r="B1" s="2" t="s">
        <v>135</v>
      </c>
      <c r="C1" s="2" t="s">
        <v>136</v>
      </c>
      <c r="D1" s="2" t="s">
        <v>137</v>
      </c>
      <c r="E1" s="2" t="s">
        <v>138</v>
      </c>
      <c r="F1" s="2" t="s">
        <v>139</v>
      </c>
      <c r="G1" s="2" t="s">
        <v>140</v>
      </c>
    </row>
    <row r="2" spans="1:7">
      <c r="A2" s="4" t="s">
        <v>141</v>
      </c>
      <c r="B2" s="7" t="n">
        <v>339</v>
      </c>
      <c r="C2" s="7" t="n">
        <v>47494</v>
      </c>
      <c r="D2" s="7" t="n">
        <v>7176</v>
      </c>
      <c r="E2" s="7" t="n">
        <v>-20910</v>
      </c>
      <c r="F2" s="7" t="n">
        <v>1004</v>
      </c>
      <c r="G2" s="7" t="n">
        <v>35103</v>
      </c>
    </row>
    <row r="3" spans="1:7">
      <c r="A3" s="4" t="s">
        <v>142</v>
      </c>
      <c r="B3" s="5" t="n">
        <v>33868252</v>
      </c>
      <c r="G3" s="5" t="n">
        <v>33868252</v>
      </c>
    </row>
    <row r="4" spans="1:7">
      <c r="A4" s="4" t="s">
        <v>143</v>
      </c>
      <c r="D4" s="5" t="n">
        <v>421</v>
      </c>
      <c r="G4" s="7" t="n">
        <v>421</v>
      </c>
    </row>
    <row r="5" spans="1:7">
      <c r="A5" s="4" t="s">
        <v>144</v>
      </c>
      <c r="B5" s="7" t="n">
        <v>339</v>
      </c>
      <c r="C5" s="5" t="n">
        <v>47494</v>
      </c>
      <c r="D5" s="5" t="n">
        <v>7597</v>
      </c>
      <c r="E5" s="5" t="n">
        <v>-20910</v>
      </c>
      <c r="F5" s="5" t="n">
        <v>1004</v>
      </c>
      <c r="G5" s="5" t="n">
        <v>35524</v>
      </c>
    </row>
    <row r="6" spans="1:7">
      <c r="A6" s="4" t="s">
        <v>145</v>
      </c>
      <c r="B6" s="5" t="n">
        <v>33868252</v>
      </c>
    </row>
    <row r="7" spans="1:7">
      <c r="A7" s="4" t="s">
        <v>100</v>
      </c>
      <c r="D7" s="5" t="n">
        <v>194</v>
      </c>
      <c r="G7" s="5" t="n">
        <v>194</v>
      </c>
    </row>
    <row r="8" spans="1:7">
      <c r="A8" s="4" t="s">
        <v>146</v>
      </c>
      <c r="B8" s="7" t="n">
        <v>3</v>
      </c>
      <c r="C8" s="5" t="n">
        <v>285</v>
      </c>
      <c r="G8" s="5" t="n">
        <v>288</v>
      </c>
    </row>
    <row r="9" spans="1:7">
      <c r="A9" s="4" t="s">
        <v>147</v>
      </c>
      <c r="B9" s="5" t="n">
        <v>300000</v>
      </c>
    </row>
    <row r="10" spans="1:7">
      <c r="A10" s="4" t="s">
        <v>148</v>
      </c>
      <c r="E10" s="5" t="n">
        <v>-3599</v>
      </c>
      <c r="G10" s="5" t="n">
        <v>-3599</v>
      </c>
    </row>
    <row r="11" spans="1:7">
      <c r="A11" s="4" t="s">
        <v>104</v>
      </c>
      <c r="C11" s="5" t="n">
        <v>348</v>
      </c>
      <c r="G11" s="5" t="n">
        <v>348</v>
      </c>
    </row>
    <row r="12" spans="1:7">
      <c r="A12" s="4" t="s">
        <v>149</v>
      </c>
      <c r="F12" s="5" t="n">
        <v>-383</v>
      </c>
      <c r="G12" s="5" t="n">
        <v>-383</v>
      </c>
    </row>
    <row r="13" spans="1:7">
      <c r="A13" s="4" t="s">
        <v>150</v>
      </c>
      <c r="B13" s="7" t="n">
        <v>342</v>
      </c>
      <c r="C13" s="7" t="n">
        <v>48127</v>
      </c>
      <c r="D13" s="7" t="n">
        <v>7791</v>
      </c>
      <c r="E13" s="7" t="n">
        <v>-24509</v>
      </c>
      <c r="F13" s="7" t="n">
        <v>621</v>
      </c>
      <c r="G13" s="7" t="n">
        <v>32372</v>
      </c>
    </row>
    <row r="14" spans="1:7">
      <c r="A14" s="4" t="s">
        <v>151</v>
      </c>
      <c r="B14" s="5" t="n">
        <v>34168252</v>
      </c>
      <c r="G14" s="5" t="n">
        <v>34168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6:31:39Z</dcterms:created>
  <dcterms:modified xmlns:dcterms="http://purl.org/dc/terms/" xmlns:xsi="http://www.w3.org/2001/XMLSchema-instance" xsi:type="dcterms:W3CDTF">2018-08-09T06:31:39Z</dcterms:modified>
</cp:coreProperties>
</file>